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roperty and Equipment, net" sheetId="9" state="visible" r:id="rId9"/>
    <sheet xmlns:r="http://schemas.openxmlformats.org/officeDocument/2006/relationships" name="Accounts Payable and Accrued Ex" sheetId="10" state="visible" r:id="rId10"/>
    <sheet xmlns:r="http://schemas.openxmlformats.org/officeDocument/2006/relationships" name="Short-Term Notes Payable" sheetId="11" state="visible" r:id="rId11"/>
    <sheet xmlns:r="http://schemas.openxmlformats.org/officeDocument/2006/relationships" name="Prepaid Expense and Other Curre" sheetId="12" state="visible" r:id="rId12"/>
    <sheet xmlns:r="http://schemas.openxmlformats.org/officeDocument/2006/relationships" name="Shareholders_ Equity" sheetId="13" state="visible" r:id="rId13"/>
    <sheet xmlns:r="http://schemas.openxmlformats.org/officeDocument/2006/relationships" name="Stock Compensation Plan" sheetId="14" state="visible" r:id="rId14"/>
    <sheet xmlns:r="http://schemas.openxmlformats.org/officeDocument/2006/relationships" name="License Agreements" sheetId="15" state="visible" r:id="rId15"/>
    <sheet xmlns:r="http://schemas.openxmlformats.org/officeDocument/2006/relationships" name="Retirement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net (Ta" sheetId="21" state="visible" r:id="rId21"/>
    <sheet xmlns:r="http://schemas.openxmlformats.org/officeDocument/2006/relationships" name="Accounts Payable and Accrued _2" sheetId="22" state="visible" r:id="rId22"/>
    <sheet xmlns:r="http://schemas.openxmlformats.org/officeDocument/2006/relationships" name="Short-Term Notes Payable (Table" sheetId="23" state="visible" r:id="rId23"/>
    <sheet xmlns:r="http://schemas.openxmlformats.org/officeDocument/2006/relationships" name="Prepaid Expense and Other Cur_2" sheetId="24" state="visible" r:id="rId24"/>
    <sheet xmlns:r="http://schemas.openxmlformats.org/officeDocument/2006/relationships" name="Shareholders_ Equity (Tables)" sheetId="25" state="visible" r:id="rId25"/>
    <sheet xmlns:r="http://schemas.openxmlformats.org/officeDocument/2006/relationships" name="Stock Compensation Plan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Basis of Presentation (Details " sheetId="29" state="visible" r:id="rId29"/>
    <sheet xmlns:r="http://schemas.openxmlformats.org/officeDocument/2006/relationships" name="Significant Accounting Polici_3" sheetId="30" state="visible" r:id="rId30"/>
    <sheet xmlns:r="http://schemas.openxmlformats.org/officeDocument/2006/relationships" name="Summary of Property and Equipme" sheetId="31" state="visible" r:id="rId31"/>
    <sheet xmlns:r="http://schemas.openxmlformats.org/officeDocument/2006/relationships" name="Property and Equipment, net (De" sheetId="32" state="visible" r:id="rId32"/>
    <sheet xmlns:r="http://schemas.openxmlformats.org/officeDocument/2006/relationships" name="Summary of Accounts Payable and" sheetId="33" state="visible" r:id="rId33"/>
    <sheet xmlns:r="http://schemas.openxmlformats.org/officeDocument/2006/relationships" name="Summary of Short-Term Notes pay" sheetId="34" state="visible" r:id="rId34"/>
    <sheet xmlns:r="http://schemas.openxmlformats.org/officeDocument/2006/relationships" name="Summary of Short-Term Notes p_2" sheetId="35" state="visible" r:id="rId35"/>
    <sheet xmlns:r="http://schemas.openxmlformats.org/officeDocument/2006/relationships" name="Schedule of Expense and Other C" sheetId="36" state="visible" r:id="rId36"/>
    <sheet xmlns:r="http://schemas.openxmlformats.org/officeDocument/2006/relationships" name="Prepaid Expense and Other Cur_3" sheetId="37" state="visible" r:id="rId37"/>
    <sheet xmlns:r="http://schemas.openxmlformats.org/officeDocument/2006/relationships" name="Schedule of Warrants Outstandin" sheetId="38" state="visible" r:id="rId38"/>
    <sheet xmlns:r="http://schemas.openxmlformats.org/officeDocument/2006/relationships" name="Shareholders_ Equity (Details N" sheetId="39" state="visible" r:id="rId39"/>
    <sheet xmlns:r="http://schemas.openxmlformats.org/officeDocument/2006/relationships" name="Summary of Assumptions Used to " sheetId="40" state="visible" r:id="rId40"/>
    <sheet xmlns:r="http://schemas.openxmlformats.org/officeDocument/2006/relationships" name="Summary of Stock Option Activit" sheetId="41" state="visible" r:id="rId41"/>
    <sheet xmlns:r="http://schemas.openxmlformats.org/officeDocument/2006/relationships" name="Summary of Weighted Average Gra" sheetId="42" state="visible" r:id="rId42"/>
    <sheet xmlns:r="http://schemas.openxmlformats.org/officeDocument/2006/relationships" name="Stock Compensation Plan (Detail" sheetId="43" state="visible" r:id="rId43"/>
    <sheet xmlns:r="http://schemas.openxmlformats.org/officeDocument/2006/relationships" name="License Agreements (Details Nar" sheetId="44" state="visible" r:id="rId44"/>
    <sheet xmlns:r="http://schemas.openxmlformats.org/officeDocument/2006/relationships" name="Retirement Plan (Details Narrat" sheetId="45" state="visible" r:id="rId45"/>
    <sheet xmlns:r="http://schemas.openxmlformats.org/officeDocument/2006/relationships" name="Schedule of Components of Provi" sheetId="46" state="visible" r:id="rId46"/>
    <sheet xmlns:r="http://schemas.openxmlformats.org/officeDocument/2006/relationships" name="Summary of Components of Deferr" sheetId="47" state="visible" r:id="rId47"/>
    <sheet xmlns:r="http://schemas.openxmlformats.org/officeDocument/2006/relationships" name="Schedule of Reconciliation of T" sheetId="48" state="visible" r:id="rId48"/>
    <sheet xmlns:r="http://schemas.openxmlformats.org/officeDocument/2006/relationships" name="Schedule of Reconciliation of_2" sheetId="49" state="visible" r:id="rId49"/>
    <sheet xmlns:r="http://schemas.openxmlformats.org/officeDocument/2006/relationships" name="Schedule of Reconciliation of U" sheetId="50" state="visible" r:id="rId50"/>
    <sheet xmlns:r="http://schemas.openxmlformats.org/officeDocument/2006/relationships" name="Schedule of Reconciliation of_3" sheetId="51" state="visible" r:id="rId51"/>
    <sheet xmlns:r="http://schemas.openxmlformats.org/officeDocument/2006/relationships" name="Income Taxes (Details Narrative" sheetId="52" state="visible" r:id="rId52"/>
    <sheet xmlns:r="http://schemas.openxmlformats.org/officeDocument/2006/relationships" name="Schedule of Supplemental Balanc" sheetId="53" state="visible" r:id="rId53"/>
    <sheet xmlns:r="http://schemas.openxmlformats.org/officeDocument/2006/relationships" name="Schedule of Maturities of Opera" sheetId="54" state="visible" r:id="rId54"/>
    <sheet xmlns:r="http://schemas.openxmlformats.org/officeDocument/2006/relationships" name="Schedule of Cost Component of O" sheetId="55" state="visible" r:id="rId55"/>
    <sheet xmlns:r="http://schemas.openxmlformats.org/officeDocument/2006/relationships" name="Schedule of Supplemental Cash F" sheetId="56" state="visible" r:id="rId56"/>
    <sheet xmlns:r="http://schemas.openxmlformats.org/officeDocument/2006/relationships" name="Commitments and Contingencies_2"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188</t>
        </is>
      </c>
      <c r="C12" s="4" t="inlineStr">
        <is>
          <t xml:space="preserve"> </t>
        </is>
      </c>
      <c r="D12" s="4" t="inlineStr">
        <is>
          <t xml:space="preserve"> </t>
        </is>
      </c>
    </row>
    <row r="13">
      <c r="A13" s="4" t="inlineStr">
        <is>
          <t>Entity Registrant Name</t>
        </is>
      </c>
      <c r="B13" s="4" t="inlineStr">
        <is>
          <t>ORAGENICS,
INC.</t>
        </is>
      </c>
      <c r="C13" s="4" t="inlineStr">
        <is>
          <t xml:space="preserve"> </t>
        </is>
      </c>
      <c r="D13" s="4" t="inlineStr">
        <is>
          <t xml:space="preserve"> </t>
        </is>
      </c>
    </row>
    <row r="14">
      <c r="A14" s="4" t="inlineStr">
        <is>
          <t>Entity Central Index Key</t>
        </is>
      </c>
      <c r="B14" s="4" t="inlineStr">
        <is>
          <t>0001174940</t>
        </is>
      </c>
      <c r="C14" s="4" t="inlineStr">
        <is>
          <t xml:space="preserve"> </t>
        </is>
      </c>
      <c r="D14" s="4" t="inlineStr">
        <is>
          <t xml:space="preserve"> </t>
        </is>
      </c>
    </row>
    <row r="15">
      <c r="A15" s="4" t="inlineStr">
        <is>
          <t>Entity Tax Identification Number</t>
        </is>
      </c>
      <c r="B15" s="4" t="inlineStr">
        <is>
          <t>59-3410522</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4902
Eisenhower Blvd</t>
        </is>
      </c>
      <c r="C17" s="4" t="inlineStr">
        <is>
          <t xml:space="preserve"> </t>
        </is>
      </c>
      <c r="D17" s="4" t="inlineStr">
        <is>
          <t xml:space="preserve"> </t>
        </is>
      </c>
    </row>
    <row r="18">
      <c r="A18" s="4" t="inlineStr">
        <is>
          <t>Entity Address, Address Line Two</t>
        </is>
      </c>
      <c r="B18" s="4" t="inlineStr">
        <is>
          <t>Suite 125</t>
        </is>
      </c>
      <c r="C18" s="4" t="inlineStr">
        <is>
          <t xml:space="preserve"> </t>
        </is>
      </c>
      <c r="D18" s="4" t="inlineStr">
        <is>
          <t xml:space="preserve"> </t>
        </is>
      </c>
    </row>
    <row r="19">
      <c r="A19" s="4" t="inlineStr">
        <is>
          <t>Entity Address, City or Town</t>
        </is>
      </c>
      <c r="B19" s="4" t="inlineStr">
        <is>
          <t>Tamp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634</t>
        </is>
      </c>
      <c r="C21" s="4" t="inlineStr">
        <is>
          <t xml:space="preserve"> </t>
        </is>
      </c>
      <c r="D21" s="4" t="inlineStr">
        <is>
          <t xml:space="preserve"> </t>
        </is>
      </c>
    </row>
    <row r="22">
      <c r="A22" s="4" t="inlineStr">
        <is>
          <t>City Area Code</t>
        </is>
      </c>
      <c r="B22" s="4" t="inlineStr">
        <is>
          <t>813</t>
        </is>
      </c>
      <c r="C22" s="4" t="inlineStr">
        <is>
          <t xml:space="preserve"> </t>
        </is>
      </c>
      <c r="D22" s="4" t="inlineStr">
        <is>
          <t xml:space="preserve"> </t>
        </is>
      </c>
    </row>
    <row r="23">
      <c r="A23" s="4" t="inlineStr">
        <is>
          <t>Local Phone Number</t>
        </is>
      </c>
      <c r="B23" s="4" t="inlineStr">
        <is>
          <t>286-7900</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OGEN</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1703585</v>
      </c>
    </row>
    <row r="36">
      <c r="A36" s="4" t="inlineStr">
        <is>
          <t>Entity Common Stock, Shares Outstanding</t>
        </is>
      </c>
      <c r="B36" s="4" t="inlineStr">
        <is>
          <t xml:space="preserve"> </t>
        </is>
      </c>
      <c r="C36" s="6" t="n">
        <v>2024657</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199</t>
        </is>
      </c>
      <c r="C38" s="4" t="inlineStr">
        <is>
          <t xml:space="preserve"> </t>
        </is>
      </c>
      <c r="D38" s="4" t="inlineStr">
        <is>
          <t xml:space="preserve"> </t>
        </is>
      </c>
    </row>
    <row r="39">
      <c r="A39" s="4" t="inlineStr">
        <is>
          <t>Auditor Name</t>
        </is>
      </c>
      <c r="B39" s="4" t="inlineStr">
        <is>
          <t>Mayer Hoffman McCann P.C.</t>
        </is>
      </c>
      <c r="C39" s="4" t="inlineStr">
        <is>
          <t xml:space="preserve"> </t>
        </is>
      </c>
      <c r="D39" s="4" t="inlineStr">
        <is>
          <t xml:space="preserve"> </t>
        </is>
      </c>
    </row>
    <row r="40">
      <c r="A40" s="4" t="inlineStr">
        <is>
          <t>Auditor Location</t>
        </is>
      </c>
      <c r="B40" s="4" t="inlineStr">
        <is>
          <t>St.
Petersburg, F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4.
Accounts Payable and Accrued Expenses Accounts
payable and accrued expenses consist of the following as of December 31, 2022 and 2021: Summary
of Accounts Payable and Accrued Expenses
2022 2021
Accounts payable
trade $ 246,690 $ 854,983
Accrued Expense 812,861 -
Professional fees 31,101 20,880
Vacation 33,545 57,731
Consulting
fees — 13,980
Total
accounts payable and accrued expenses $ 1,124,197 $ 947,5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12 Months Ended</t>
        </is>
      </c>
    </row>
    <row r="2">
      <c r="B2" s="2" t="inlineStr">
        <is>
          <t>Dec. 31, 2022</t>
        </is>
      </c>
    </row>
    <row r="3">
      <c r="A3" s="3" t="inlineStr">
        <is>
          <t>Debt Disclosure [Abstract]</t>
        </is>
      </c>
      <c r="B3" s="4" t="inlineStr">
        <is>
          <t xml:space="preserve"> </t>
        </is>
      </c>
    </row>
    <row r="4">
      <c r="A4" s="4" t="inlineStr">
        <is>
          <t>Short-Term Notes Payable</t>
        </is>
      </c>
      <c r="B4" s="4" t="inlineStr">
        <is>
          <t xml:space="preserve">5.
Short-Term Notes Payable The
Company had the following short-term notes payable as of December 31, 2022 and 2021: Summary
of Short-Term Notes payable
2022 2021
Directors’
and officers’ liability insurance financing of $ 528,429
and $ 600,169
due in monthly installments of $ 54,366
and $ 61,496
including principal and interest at 6.24 %
and 5.34 %
through May
24, 2023 and May
24, 2022 , respectively $ 267,640 $ 303,416
Directors’
and officers’ liability $ 267,640 $ 303,416 The
Company also maintains a product liability insurance policy which has been renewed in subsequent periods without premium financ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Dec. 31, 2022</t>
        </is>
      </c>
    </row>
    <row r="3">
      <c r="A3" s="3" t="inlineStr">
        <is>
          <t>Prepaid Expense And Other Current Assets</t>
        </is>
      </c>
      <c r="B3" s="4" t="inlineStr">
        <is>
          <t xml:space="preserve"> </t>
        </is>
      </c>
    </row>
    <row r="4">
      <c r="A4" s="4" t="inlineStr">
        <is>
          <t>Prepaid Expense and Other Current Assets</t>
        </is>
      </c>
      <c r="B4" s="4" t="inlineStr">
        <is>
          <t xml:space="preserve">6.
Prepaid Expense and Other Current Assets As
of December 31, 2022 and December 31, 2021, the Company had $ 2,862,738 and $ 434,699 ,
respectively. The balance at December 31, 2022 reflects approximately $ 2.4 million paid to third-party vendors for research
and development to be completed, $ 0.4 million
in prepaid insurance and deposits of approximately $ 0.02 million. Schedule
of Expense and Other Current Assets
December
31, December
31,
2022 2021
Prepaid Expense 2,844,798 416,759
Deposits 17,940 17,940
Total 2,862,738 434,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7.
Shareholders’ Equity Common
Stock Approval
of a Reverse Stock Split On
December 22, 2022, the Board of Directors approved an amendment to our Amended and Restated Articles of Incorporation to effect a reverse
stock split of our common stock by a ratio of one for sixty. The
Company’s common stock began trading on a split-adjusted basis on January 23, 2023. Acquisition
of Noachis Terra On
May 1, 2020, the Company issued 153,334
shares of common stock as partial consideration
for its acquisition of NIT. Shares
issued under At-The-Market (“ATM”) program During
the three-months ended March 31, 2021, the Company issued 368,236 shares of common stock under its ATM Program
which generated gross proceeds of approximately $ 27.8
million, The Company intends to use the net proceeds
of the offering primarily to continue funding its pre-clinical development of its SARS-CoV-2 vaccine candidate, NT-CoV2-1, and its lantibiotics
program and for general corporate purposes, including research and development activities, capital expenditures and working capital. Between
January 1, 2022 and September 30, 2022 the Company did not issue any shares of common stock under its ATM program. During the three-months
ended December 31, 2022, the Company issued 6,544 shares of common stock under its ATM Program
which generated gross proceeds of approximately $ 72,000 ,
The Company intends to use the net proceeds of the offering primarily to continue funding its pre-clinical development of its SARS-CoV-2
vaccine candidates, Terra CoV-2 and NT-CoV2-1, and its lantibiotics program and for general corporate purposes, including research and
development activities, capital expenditures and working capital. On
December 19, 2022, the Company sent written notice of termination to A.G.P./Alliance Global Partners (“AGP”), pursuant to
the terms of the Company’s Sales Agreement with AGP in connection with the Company’s ATM Program. The termination took effect
on December 29, 2022. As a result of the termination, the Company will not consummate any further sale of its common stock through the
AGP Sales Agreement. Other
Share Issuances During
the three-months ended March 31, 2021, the Company issued approximately 42,459
shares of common stock as the result of the exercise
of certain outstanding warrants which generated gross proceeds of approximately $ 2.3
million. During
the twelve-months ended December 31, 2022, the Company issued 13,019
shares of common stock in connection with the
exercise of stock options which generated gross proceeds of $ 363,139 . Preferred
Stock Issuance
of Series A Convertible Preferred Stock Financing On
May 10, 2017, we entered into a securities purchase agreement with three
accredited investors, to purchase up to $ 3,000,000
of Series A Convertible Preferred Stock (the
“Series A Preferred Stock Financing”). The sale of the Preferred Stock took place in two separate closings and at the first
closing which occurred on May 10, 2017, we received gross proceeds of approximately $ 1,302,000 .
The second closing occurred on July 25, 2017 and we received gross proceeds of approximately $ 1,698,000 ,
which was the balance of the Preferred Stock Financing. The
full $ 3,000,000
of
Preferred Stock, and after giving effect to the reverse stock splits and the previous conversions of 6,583,000
shares
of Series A Preferred Stock into 10,972
shares
of the Company’s common stock, is convertible into 9,029 shares of our common stock, based on a fixed conversion price of $150.00
per share on an as-converted basis. In addition, and
after giving effect to the reverse stock split, we issued warrants to purchase an aggregate of approximately 7,702
shares of common stock at the first closing and
we issued an aggregate of approximately 10,040
shares of common stock at the second closing.
The
warrants have a term of seven years from the date of issuance are non-exercisable until 6 months after issuance, have an exercise price
of $186.00 per share. Proceeds from the Series
A Preferred Stock Financing (including the exercise of any warrants for cash) will be used for general corporate purposes, including
working capital. On
July 27, 2017, we entered into an agreement to amend the warrants issued in connection with the Series A Preferred Stock Financing to
provide notification and objection requirements with respect to the change of control provisions. The change of control provisions in
the warrants had previously caused the warrants to be treated as a derivative liability as opposed to being treated as equity on our
balance sheet. The warrants have been replaced by amended and restated warrants containing such notification and objection requirements
(the “Amended and Restated Common Stock Purchase Warrants”) so that the Amended and Restated Common Stock Purchase Warrants
are now treated as equity on our balance sheet. All other terms of the original warrants remain unchanged by the Amended and Restated
Common Stock Purchase Warrants. In
connection with the Series A Preferred Financing, we filed a Certificate of Designations of Preferences, Rights and Limitations of Series
A Preferred Stock with the Secretary of State of the State of Florida, to be effective May 10, 2017. The number of shares of Preferred
Stock designated as Series A Preferred Stock is 12,000,000 . In
connection with the issuance and sale of the Series A Preferred Stock and warrants, we granted certain demand registration rights and
piggyback registration rights with respect to the shares of our Common Stock issuable upon conversion of the Preferred Stock and exercise
of the Warrants, pursuant to a Registration Rights Agreement. Except
as otherwise required by law, the Series A Preferred Stock shall have no voting rights. However, as long as any shares of Series A Preferred
Stock are outstanding, we sha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its articles of incorporation or other charter documents in any manner that adversely
affects any rights of the holders of Series A Preferred Stock, (c) increase the number of authorized shares of Series A Preferred Stock,
or (d) enter into any agreement with respect to any of the foregoing. Upon any liquidation, dissolution or winding-up by us, whether
voluntary or involuntary that is not a Fundamental Transaction (as defined in the Certificate of Designation), the holders of Series
A Preferred Stock shall be entitled to receive out of the assets, the greater of (i) the product of the number of shares of Series A
Preferred Stock then held by such holder, multiplied by the Original Issue Price; and (ii) the amount that would be payable to such holder
in the Liquidation in respect of Common Stock issuable upon conversion of such shares of Series A Preferred Stock if all outstanding
shares of Series A Preferred Stock were converted into Common Stock immediately prior to the Liquidation. The Series A Preferred Stock
is classified as permanent equity. The
Series B Non-Voting, Convertible Preferred Stock Financing On
November 8, 2017, we completed a private placement of $ 3,300,000
of Series B Non-Voting, Convertible Preferred
Stock (the “Series B Convertible Preferred Stock”) pursuant to a Securities Purchase Agreement with four
existing shareholders who are accredited investors
including an entity affiliated with a director of the Company (the “Series B Preferred Stock Financing”). The
full $ 3,300,000
of
Series B Convertible Preferred Stock, and after giving effect to the reverse stock splits and the previous conversion of 2,550,000
shares
of Series B Preferred Stock into 8,500
shares
of the Company’s common stock, is convertible into 13,500
shares
of our common stock, based on a conversion of one share of Series B Preferred Stock into two shares of Common Stock. The purchase price
per share of the Series B Preferred Stock is represented by $150.00 per share of the Common Stock on an as converted basis. In
addition, and after giving effect to the reverse stock split, we issued to the investors in the private placement accompanying common
stock purchase warrants to purchase an aggregate of approximately 17,742
shares of Common Stock. The warrants have a term
of seven
years from the date of issuance, and are non-exercisable
until six (6) months after issuance, and after giving effect to the reverse stock split, have an exercise price of $ 186.00
per share. In
connection with the Series B Preferred Financing, we filed a Certificate of Designation and Rights of Series B Convertible Preferred
Stock with the Secretary of State of the State of Florida, to be effective November 8, 2017. The number of shares of Preferred Stock
designated as Series B Preferred Stock is 6,600,000 . Except
as otherwise required by law, the Series B Preferred Stock shall have no voting rights. However, as long as any shares of Series B Preferred
Stock are outstanding, we shall not, without the affirmative vote of the holders of a majority of the then outstanding shares of the
Series B Preferred Stock, (a) alter or change adversely the powers, preferences or rights given to the Series B Preferred Stock or alter
or amend the Certificate of Designation, (b) amend its articles of incorporation or other charter documents in any manner that adversely
affects any rights of the holders of Series B Preferred Stock, (c) increase the number of authorized shares of Series B Preferred Stock,
or (d) enter into any agreement with respect to any of the foregoing. The
Series B Preferred Stock shall rank (i) on par with the Common Stock and Series A Preferred Stock and junior to Series C Preferred Stock
as to dividend rights and (ii) junior to Series C Preferred Stock, on par with Series A Preferred Stock and senior to the Common Stock
as to distribution of assets upon liquidation, dissolution or winding-up by us, whether voluntary or involuntary. Upon
any liquidation, dissolution or winding-up by us, whether voluntary or involuntary, the holders of Series B Preferred Stock shall be
entitled to receive out of the assets, after payment to the holders of Series C Preferred Stock but on par with the holders of Series
A Preferred Stock and in preference to the holders of the Common Stock, an amount of cash equal to the greater of (i) the product of
the number of shares of Series B Preferred Stock then held by such holder, multiplied by the Original Issue Price; and (ii) the amount
that would be payable to such holder in the Liquidation in respect of Common Stock issuable upon conversion of such shares of Series
B Preferred Stock if all outstanding shares of Series B Preferred Stock were converted into Common Stock immediately prior to the Liquidation.
The Series B Preferred Stock is classified as permanent equity. The
Series C Non-Voting, Non- Convertible Preferred Stock and Redemption During
the three-months ended March 31, 2021, the Company provided a notice of redemption, to the holder of the Company’s Series C Preferred
Stock to redeem all outstanding Series C Preferred Stock (which included the dividend of 26.697
shares paid on January 28, 2021 and any accrued
dividends due through the redemption date of March 13, 2021). The Series C Preferred Stock redemption amount of approximately $ 5.6
million was paid on March 15, 2021 and all outstanding
shares of Series C Preferred Stock were cancelled. Warrants The
Company’s outstanding and exercisable warrants as of December 31, 2022 are presented below: Schedule
of Warrants Outstanding and Exercisable
Exercise
Price Total
Warrants Outstanding Exercisable
Warrants Outstanding Expiration
Date
$ 186.00 5,135 5,135 5/10/2024
$ 186.00 6,694 6,694 7/25/2024
$ 186.00 10,888 10,888 11/8/2024
$ 120.00 15,000 15,000 4/10/2023
$ 54.00 32,033 32,033 3/25/2024
$ 60.00 52,911 52,911 7/17/2025
$ 75.00 153,334 153,334 5/1/2025
275,995 275,995 All
outstanding warrants are classified as equity on the Company’s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Compensation Plan</t>
        </is>
      </c>
      <c r="B1" s="2" t="inlineStr">
        <is>
          <t>12 Months Ended</t>
        </is>
      </c>
    </row>
    <row r="2">
      <c r="B2" s="2" t="inlineStr">
        <is>
          <t>Dec. 31, 2022</t>
        </is>
      </c>
    </row>
    <row r="3">
      <c r="A3" s="3" t="inlineStr">
        <is>
          <t>Retirement Benefits [Abstract]</t>
        </is>
      </c>
      <c r="B3" s="4" t="inlineStr">
        <is>
          <t xml:space="preserve"> </t>
        </is>
      </c>
    </row>
    <row r="4">
      <c r="A4" s="4" t="inlineStr">
        <is>
          <t>Stock Compensation Plan</t>
        </is>
      </c>
      <c r="B4" s="4" t="inlineStr">
        <is>
          <t xml:space="preserve">8.
Stock Compensation Plan On
February 25, 2022, the Company held its reconvened 2020 Annual Meeting. At the reconvened 2020 Annual Meeting, the shareholders of
the Company approved and ratified the Company’s 2021 Equity Incentive Plan (the “2021 Incentive Plan”) which is a
successor to the 2012 Incentive Plan. The 2021 Incentive Plan provides the aggregate number of shares of Common Stock that may be
issued under the 2021 Plan will not exceed the sum of (i) 166,667 new
shares, (ii) the number of shares remaining available for the grant of new awards under the 2012 Incentive Plan as of immediately
prior to the effective date of the 2021 Incentive Plan, and (iii) certain shares subject to outstanding awards granted under the
2012 Incentive Plan that may become available for issuance under the 2021 Incentive Plan, as such shares become available from time
to time. As of December 31, 2022, an aggregate of 139,090 shares
of common stock are covered by outstanding option awards and 148,455 shares
of common stock are available for future awards under the 2021 Incentive Plan. The
purpose of the 2021 Incentive Plan is to advance the interests of the Company by affording certain employees and Directors of the Company
and key consultants and advisors an opportunity to acquire or increase their proprietary interests in the Company. The 2021 Incentive
Plan authorizes the grant of stock options (incentive and non-statutory), stock appreciation rights and restricted stock. Options are
granted at the fair market value of the Company’s stock on the date of grant. Options can generally vest either immediately or
over a period of up to three
years from their respective grant dates and expire
10
years from the date of grant. As of December
31, 2022, and 2021, the Company had not awarded any stock appreciation rights under the 2021 Incentive Plan. Recipients
of stock awards under our 2021 Incentive Plan become the owner of record of the stock immediately upon grant, which may be subject to
certain restrictions. The balance of unvested restricted stock will be forfeited and automatically transferred back to us at no cost
upon the termination of the recipient’s employment. Upon vesting of restricted stock that is made to recipients who are employees,
the recipient has the option to settle minimum withholding taxes by electing to have us withhold otherwise deliverable shares having
a fair market value equal to the required tax obligations (“net-settlement”). The net-settlement shares are then immediately
cancelled and retired and reduce the shares available for issuance under the Company’s 2021 Incentive Plan. The
Company uses the Black-Scholes Pricing Option Pricing Model to estimate the fair value of stock-based awards on the date of grant. The
assumptions employed in the calculation of the fair value of share-based compensation expense were calculated as follows for all years
presented:
● Expected
dividend yield — based on the Company’s historical dividend yield.
● Expected
volatility — based on the Company’s historical market price at consistent points in a period equal to the expected life
of the options.
● Risk-free
interest rate — based on the US Treasury yield curve in effect at the time of grant.
● Expected
life of options — based on the Company’s historical life of options exercised, giving consideration to the contractual
terms of the grants, vesting schedules and expectations of future employee behavior. The
following table summarizes the assumptions used to estimate the fair value of stock options granted during the years ended December 31,
2022 and 2021: Summary
of Assumptions Used to Estimate the Fair Value of Stock Options Granted
2022 2021
Expected
dividend yield 0 % 0 %
Weighted-average
expected volatility 137 - 150 % 146 - 149 %
Weighted-average
risk-free interest rate 1.28 - 3.09 % 1.29 - 1.48 %
Expected
life of options 10
years 10
years Total
compensation cost related to stock options was $ 742,203
and $ 1,688,022
for the years ended December 31, 2022 and 2021,
respectively. As of December 31, 2022, there was $ 139,420
of unrecognized compensation costs related to
stock options, which is expected to be recognized over a weighted average period of less than one
year . The
following table represents stock option activity for the year ended December 31, 2022: Summary
of Stock Option Activity
Number
of Options Weighted
Average Exercise Price Weighted
Average Contractual Term (In Years) Aggregate
Intrinsic Value
Outstanding at December 31, 2021 112,074 $ 57.04 7.99 $ 2,773
Forfeited (22,192 ) 47.98 - -
Granted 49,208 20.26 - -
Exercised - - - -
Outstanding at December
31, 2022 139,090 $ 41.49 7.85 $ -
Exercisable at December 31, 2022 118,236 $ 45.54 6.43 $ - The
following table summarizes the weighted average grant date fair value of stock options granted per share, the total intrinsic value of
stock options exercised and the grant date fair value of stock options that vested during the years ended December 31, 2022 and 2021: Summary
of Weighted Average Grant Fair Value of Stock Options
2022 2021
Weighted average
grant date fair value of stock options granted per share $ 19.44 $ 0.99
Intrinsic value of stock options
exercised $ — $ 117,211
Grant date fair value of stock
options that vested $ 9,395 $ 1,775,8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t>
        </is>
      </c>
      <c r="B3" s="4" t="inlineStr">
        <is>
          <t xml:space="preserve"> </t>
        </is>
      </c>
    </row>
    <row r="4">
      <c r="A4" s="4" t="inlineStr">
        <is>
          <t>License Agreements</t>
        </is>
      </c>
      <c r="B4" s="4" t="inlineStr">
        <is>
          <t xml:space="preserve">9.
License Agreements NIH
License Through
NTI, the Company is a party to a Patent License and Biological Materials License Agreement (the “License Agreement” or “NIH
License”), dated March 23, 2020, with the United States Department of Health and Human Services (the “HHS”), as represented
by the National Institute of Allergy and Infectious Diseases (“NIAID”), an Institute within the National Institutes of Health
(“NIH”). Under the terms of the License Agreement, the Company holds a nonexclusive, worldwide license to certain specified
patent rights (including patent applications, provisional patent applications and Patent Cooperation Treaty (“PCT”) patent
applications) and biological materials relating to the use of pre-fusion coronavirus spike proteins to exploit products (“Licensed
Products”) and practice processes (“Licensed Processes”) that are covered by the licensed patent rights and biological
materials for the purpose of developing and commercializing a vaccine product candidate for SARS-CoV-2. The
License Agreement will expire upon (a) twenty ( 20 )
years from the first commercial sale where no licensed patent rights exist or have ceased to exist or (b) the expiration of the last
patent contained in the licensed patent rights, unless terminated earlier. None of the applications included in the NIH licensed patent
rights have issued yet.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NRC
License On
July 26, 2021, the Company entered into a non-exclusive Technology License Agreement (the “License Agreement”) with the National
Research Council of Canada (“NRC”) pursuant to which the NRC grants to the Company a license to use NRC’s inventions,
patents, trade secrets, know-how, copyright, biological material, designs, and/or technical information created by or on behalf of the
NRC (the “NRC Technologies”) relating to the derivatives of CHO 2353 TM ”) As
consideration for the grant of the license, the Company will pay to the NRC an annual (low five digits) license fee, with the initial
portion of the fee covering the first three years of the license. Additionally, we will pay certain milestone payments (a) upon transfer
of each Stable Cell listed in the Agreement and (b) with regard to each of the first three Products, (i) upon submission of the Investigational
New Drug application (IND) related thereto, (ii) upon dosing the first patient in a Phase 1 or Phase 2 clinical trial, (iii) upon dosing
the first patient in a Phase 3 clinical trial and (iv) upon first regulatory approval. Milestone payments range from the low five digits
to high six digits. In addition, Oragenics will pay a low single-digit royalty to the NRC for the sale of Products, based on sales revenue,
commencing after the first commercial sale. Pursuant
to the License Agreement, the NRC is required to bear the responsibility and pay the costs to obtain and maintain patents related to
the NRC Technologies in the U.S., Canada, Brazil, European Union, Japan, South Korea, Singapore, Australia, China, and India, and the
NRC shall use reasonable efforts to obtain and maintain those patents. Additional countries may be requested by us, in which event, the
NRC will file and maintain such patents, at our expense. Pursuant
to the License Agreement, we are required to indemnify and hold the NRC and its employees and agents harmless from and against all liability
and damages in connection with or arising out of all claims, demands, losses, damages, costs including solicitor and client costs, actions,
suits or proceedings brought by any third party that are in any manner based upon, arising out of, related to, occasioned by, or attributable
to the manufacturing, distribution, shipment, offering for sale, sale, or use of Products, services based on the NRC Technologies and
product liability and infringement of intellectual property rights other than copyright, if any, licensed under the License Agreement. Unless
terminated earlier, the License Agreement will terminate twenty (20) years from the effective date of the License Agreement. Either party
may terminate the License Agreement, by giving written notice to the other party, if the other party defaults or is in breach of the
License Agreement, provided that if the defaulting party cures the breach within 60 days after the notice is given, the License Agreement
shall continue in full force and effect. The NRC may terminate the License Agreement if the Company becomes bankrupt, or insolvent, or
has a receiver appointed to continue its operations, or passes a resolution for winding up. The License Agreement contains customary
confidentiality oblig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 xml:space="preserve">10.
Retirement Plan The
Company has a defined contribution Simple Individual Retirement Arrangement plan, which covers all employees and provides for a Company
match of up to 3 %
of all employee compensation to the plan. Total matching contributions made by the Company for the years ended December 31, 2022 and
2021 were $ 26,907
and $ 27,657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components of the provision for income taxes for the years ended December 31, 2022 and 2021 are as follows: Schedule
of Components of Provision for Income Taxes
2022 2021
Current $ - $ -
Deferred 3,714,988 870,941
Valuation
Allowance (3,714,988 ) (870,941 )
Total
provision for income taxes $ - $ - At
December 31, 2022 and 2021, the Company had temporary differences between the carrying amounts of assets and liabilities for financial
reporting purposes and their respective income tax bases, as measured by enacted state and federal tax rates, as follows: Summary
of Components of Deferred Tax
2022 2021
Deferred tax assets (liabilities):
Net
operating loss carryforward $ 37,713,107 $ 36,340,873
Accrued
vacation 8,751 19,454
Non-qualified
stock compensation 1,119,642 1,091,576
Research
&amp; Development 2,325,391 -
Total deferred tax assets,
net 41, 166,891 37,451,903
Less
valuation allowance (41,166,891 ) (37,451,903 )
Total
net deferred taxes $ - $ - The
following is a reconciliation of tax computed at the statutory federal rate to the income tax benefit in the statements of operations
for the years ended December 31, 2022 and 2021: Schedule
of Reconciliation of Tax Computed at Statutory Federal Rate
2022 2021
Income tax benefit
computed at statutory federal rate of 21 %
and 21 %,
respectively $ (3,000,564 ) $ (3,299,439 )
State income tax benefits,
net of federal expense/benefit (785,862 ) (682,670 )
Change in valuation allowance 3, 714,988 870,941
Non-deductible expenses 612 2,821,537
Other 70,826 289,631
Total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some of these deductible differences. Accordingly,
a valuation allowance of $ 41,166,891 and $ 37,451,903
has been provided in the accompanying consolidated
financial statements as of December 31, 2022 and 2021, respectively. The 2022 net change in valuation allowance related to deferred tax
assets was an increase of $ 3,714,988 primarily relating to net operating loss carryforwards.
The 2021 net change in valuation allowance related to deferred tax assets was an increase of $ 870,941
primarily relating to net operating loss carryforwards
and a change in the effective tax rate. At
December 31, 2022, the Company has federal and state tax net operating loss carryforwards of $ 150,083,903 .
Federal and state tax net operating loss carryforwards generated prior to December 31, 2017 will expire through 2037 and are not subject
to taxable income limitations. Federal tax net operating loss carryforwards generated subsequent to December 31, 2017, do not expire
but are subject to taxable income limitation pursuant to the Tax Cuts and Jobs Act that was enacted on December 22, 2017. State of Pennsylvania
tax net operating loss carryforwards will expire through 2036. The Company also has federal research and development tax credit carryforwards
of $ 4,834,847 .
The federal tax credit carryforward will expire beginning in 2021 and continuing through 2042 unless previously utilized. Utilization
of net operating loss carryforwards and research and development credit carryforwards may be subject to a substantial annual limitation
due to ownership change limitations that may have occurred or,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ownership as defined by IRC Section 382, or could result in a change in control in the future. For
the years ended December 31, 2022 and 2021, the Company incurred $ 940,106 and $ 509,320 ,
respectively, of additional unrecognized tax benefits that related to research and development credits. The entire amount of this unrecognized
tax benefit, if recognized, would result in an increase to the deferred tax asset valuation allowance, and would not have an impact on
the effective tax rate. The
Company files its income tax returns in the U.S. federal jurisdiction and in Florida and Pennsylvania. With few exceptions, the Company
is no longer subject to federal or state income tax examinations by tax authorities for years before 2015. A
reconciliation of the beginning and ending amount of unrecognized tax benefits is as follows: Schedule
of Reconciliation of Unrecognized Tax Benefits
Balance as of December 31, 2020 $ 4,042,705
Additions
based on tax positions related to the current year 509,320
Additions
for return-to-provision true-up (524,845)
Balance as of December 31, 2021 $ 4,027,180
Additions
based on tax positions related to the current year 940,106
Reductions
for the tax positions of prior years (115,396 )
Expired Tax Credits due to 10 (17,043 )
Balance as of December
31, 2022 $ 4,834,847 Included
in the balance at December 31, 2022 and 2021, are $ 4,834,847 and $ 4,027,180 ,
respectively, of tax positions for which there is uncertainty about the validity of certain credits. The disallowance of the credits
would impact the amount of gross deferred tax assets reflected in the accompanying footnotes. During
the years 2022 and 2021 the Company did not recognize any interest and penalties. Due to the potential offset of the Company’s
operating loss carryforward for any future activity, the amount attributed to interest and penalties would be im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dditional
Consideration−Noachis Terra Inc.(“NTI”) Acquisition. In
connection with the Company’s acquisition of NTI, the Company is obligated to pay the former sole shareholder of NTI contingent
consideration based upon the exercise of certain of the Company’s outstanding warrants as follows: (i) twenty percent ( 20 %)
of the cash proceeds received by the Company upon exercise of the Company’s warrants carrying an exercise price of $ 45.00
and $ 54.00
and (ii) forty-five percent ( 45 %)
of the cash proceeds received by the Company upon exercise of the Company’s warrants carrying an exercise price of $ 60.00 ,
in each case, for so long as the warrants remain outstanding. The
Company’s previously issued warrants carrying an exercise price of $45.00 have expired by their terms. As a result, no additional
consideration will be due to the former sole shareholder of NTI relating to these warrants. During
the three months ended March 31, 2021, approximately 41,210
warrants were exercised as follows: (i) approximately
6,000
shares at an exercise price of $ 60.00
per share and (ii) approximately 35,210
at an exercise price of $ 54.00
per share. See Note 7. Shareholders’ Equity. As
a result of the warrant exercises in 2021, the Company paid $ 542,263
of additional consideration to the sole former
shareholder of NTI. The additional consideration payment is included in research and development expenses. NIH
License Through
NTI, the Company is a party to a Patent License and Biological Materials License Agreement (the “License Agreement” or “NIH
License”), dated March 23, 2020, with the United States Department of Health and Human Services (the “HHS”), as represented
by the National Institute of Allergy and Infectious Diseases (“NIAID”), an Institute within the National Institutes of Health
(“NIH”). Under the terms of the License Agreement, we hold a nonexclusive, worldwide license to certain specified patent
rights (including patent applications, provisional patent applications and Patent Cooperation Treaty (“PCT”) patent applications)
and biological materials relating to the use of pre-fusion coronavirus spike proteins to exploit products (“Licensed Products”)
and practice processes (“Licensed Processes”) that are covered by the licensed patent rights and biological materials for
the purpose of developing and commercializing a vaccine product candidate for SARS-CoV-2. Under
the terms of the NIH License Agreement, the NIAID is entitled to receive a non-creditable, nonrefundable upfront license issue royalty
of $ 30,000
and reimbursement of $ 11,739
for our pro rata share of the NIAID’s past
and future patent prosecution-related expenses (which amounts have already been paid). Additionally, the NIAID is entitled to receive
lump sum nonrefundable minimum annual royalties, which increase in the year after the first commercial sale of any Licensed Products
or the practice of any Licensed Processes, as well as lump sum benchmark royalties following our completion of certain commercial development
and sales-related benchmarks. The NIH is entitled to receive earned royalties on the annual net sales of Licensed Products and the practice
of any Licensed Processes (subject to certain reductions), at certain low- to mid-single digit royalty rates, which rates vary based
on the total amount of annual net sales and the geographic market in which those sales occur. We must provide regular written reports
to the NIAID on the development status of and royalty payments relating to the Licensed Products and the Licensed Processes. The
License Agreement will expire upon (a) twenty ( 20 )
years from the first commercial sale where no licensed patent rights exist or have ceased to exist or (b) the expiration of the last
patent contained in the licensed patent rights, unless terminated earlier. None of the applications included in the NIH licensed patent
rights have issued yet. The NIH may terminate or modify the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license, or any portion thereof, at its sole
discretion at any time upon 60 days written notice to the NIH. NRC
License On
July 26, 2021, the Company entered into a non-exclusive Technology License Agreement (the “License Agreement”) with the National
Research Council of Canada (“NRC”) pursuant to which the NRC grants to the Company a license to use NRC’s inventions,
patents, trade secrets, know-how, copyright, biological material, designs, and/or technical information created by or on behalf of the
NRC (the “NRC Technologies”) relating to the derivatives of CHO 2353 TM ”) As
consideration for the grant of the license, the Company will pay to the NRC an annual (low five digits) license fee, with the initial
portion of the fee covering the first three years of the license. Additionally, we will pay certain milestone payments (a) upon transfer
of each Stable Cell listed in the Agreement and (b) with regard to each of the first three Products, (i) upon submission of the Investigational
New Drug application (IND) related thereto, (ii) upon dosing the first patient in a Phase 1 or Phase 2 clinical trial, (iii) upon dosing
the first patient in a Phase 3 clinical trial and (iv) upon first regulatory approval. Milestone payments range from the low five digits
to high six digits. In addition, Oragenics will pay a low single-digit royalty to the NRC for the sale of Products, based on sales revenue,
commencing after the first commercial sale. Pursuant
to the License Agreement, the NRC is required to bear the responsibility and pay the costs to obtain and maintain patents related to
the NRC Technologies in the U.S., Canada, Brazil, European Union, Japan, South Korea, Singapore, Australia, China, and India, and the
NRC shall use reasonable efforts to obtain and maintain those patents. Additional countries may be requested by us, in which event, the
NRC will file and maintain such patents, at our expense. Pursuant
to the License Agreement, we are required to indemnify and hold the NRC and its employees and agents harmless from and against all liability
and damages in connection with or arising out of all claims, demands, losses, damages, costs including solicitor and client costs, actions,
suits or proceedings brought by any third party that are in any manner based upon, arising out of, related to, occasioned by, or attributable
to the manufacturing, distribution, shipment, offering for sale, sale, or use of Products, services based on the NRC Technologies and
product liability and infringement of intellectual property rights other than copyright, if any, licensed under the License Agreement. Unless
terminated earlier, the License Agreement will terminate twenty ( 20 )
years from the effective date of the License Agreement. Either party may terminate the License Agreement, by giving written notice to
the other party, if the other party defaults or is in breach of the License Agreement, provided that if the defaulting party cures the
breach within 60 days after the notice is given, the License Agreement shall continue in full force and effect. The NRC may terminate
the License Agreement if the Company becomes bankrupt, or insolvent, or has a receiver appointed to continue its operations, or passes
a resolution for winding up. The License Agreement contains customary confidentiality obligations. Leases Lab
Facility-Alachua 9,641
per month to $ 10,851
per month. In June of 2019, the Company entered
into an amendment for the Alachua facility for a term of five
years beginning in December of 2019. Under the
amended lease agreement, the rental payments range from $ 12,870
per month to $ 13,338
per month. Total rental expense for the Alachua
facility during the year ended December 31, 2022 was approximately $ 166,000 .
The lease may be terminated prior to its stated expiration date upon the payment of nine-months rent. Corporate
Office-Tampa 2,207
square feet. The
lease period for the office space is for thirty-six months commencing on March 1, 2017. Lease
payments range from $ 4,138
per month to $ 4,392
per month inclusive of insurance, taxes and utilities.
The lease expires on February
29, 2020 . In November of 2019, the Company entered
into an amendment for the Tampa facility for a term of three
years beginning in March of 2020. Under the amended
lease agreement, the rental payments range from $ 4,524
per month to $ 4,800
per month. Total rent expense under this lease
was approximately $ 65,000
for the year ended December 31, 2022. In
August of 2022, the Company entered into an amendment for the leased office space for corporate personnel located in Tampa, FL. The amended
lease is for approximately 2,207
square feet. The
lease period for the office space is for twelve months commencing on March 1, 2023 .
Lease payments are $ 4,944
per month inclusive of insurance, taxes and utilities.
The lease expires on February
29, 2024 . Schedule
of Supplemental Balance Sheet Information Related to Leases
For
the Twelve For
the Twelve
Weighted Average Remaining
Lease Term In Years
Operating
leases 1.72 2.45
Weighted Average Discount Rate
Operating
leases 5.78 % 5.70 % Maturities
of operating lease liabilities are as follows: Schedule
of Maturities of Operating Lease Liabilities
Year ended December 31:
2023 219,093
2024 156,605
2025 -
Total $ 375,698
Less:
Imputed interest (18,812 )
Present value of lease
liabilities $ 356,886 The
cost component of operating leases is as follows: Schedule
of Cost Component of Operating Leases
For
the Twelve For
the Twelve
Operating lease
cost $ 229,312 $ 228,231
Short-term
lease cost - 1,036
Total
lease cost $ 229,312 $ 229,267 Supplemental
cash flow information related to operating leases is as follows: Schedule
of Supplemental Cash Flow Information Related to Operating Leases
For
the Twelve For
the Twelve
Cash paid for amounts included
in the measurement of lease liabilities:
Operating
cash flows from operating leases $ (235,775 ) $ (227,75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Reverse
Split On
December 23, 2022, the Company announced a reverse split of its common stock, $ 0.001
par value, at a ratio of one for sixty, which
became effective January 20, 2023 (the “Effective Date”). The Company’s common stock began trading on a split-adjusted
basis on January 23, 2023 under the existing trading symbol “OGEN”. As
a result of the reverse split, each 60 pre-split shares of common stock outstanding were automatically combined into one new share of
common stock without any action on the part of the holders, and the number of outstanding common shares was reduced from approximately
117 million shares to approximately 2.0
million shares. The reverse split also applied
to common stock issuable upon the exercise of the Company’s outstanding stock options. In addition, the Company also announced
that the authorized common stock of the Company was decreased from 250
million to approximately 4.16
million shares. The authorized preferred stock
remains at 50,000,000 shares.
The common stock issued pursuant to the reverse stock split will remain fully paid and non-assessable. The reverse stock split did not
affect the par value of the common stock. NYSE
Listing Compliance On
February 3, 2023, the Company regained compliance with the NYSE American continued listing standards. Specifically, the Company resolved
the continued listing deficiency with respect to its low selling price as described in Section 1003(f)(v) of the NYSE American Company
Guide. At
The Market Offering On
February 24, 2023 the Company filed a Form 8-K with the Securities and Exchange Commission that it had entered into an At the Market
Offering Agreement (the “Sales Agreement”) with Ladenburg Thalmann &amp; Co. Inc (the “Agent”), pursuant to which
the Company may issue, and sell, from time to time shares of its common stock (the “Shares”) with the Agent acting as the
sales agent or principal. The Company has no obligation to sell any of the Shares, any sales of the Shares under the Sales Agreement
will be made pursuant to the Company’s Registration Statement on Form S-3 (File No. 333-269225). As part of the Sales Agreement
the Company agreed to pay the Agent certain commissions and to reimburse the Agent for certain fees and expenses not to exceed an amount
of $ 75,000 . Commercial
License Agreement On
February 23, 2023, the Company announced that it entered into a Commercial License Agreement with Inspirevax, Inc. In consideration of
the Company agreed to pay a fee upon signing of $ 50,000 .
The Company also agreed to make certain milestone payments and to pay royalties. The Company filed a Form 8-K with the Securities and
Exchange Commission on March 1, 2023 announcing the agreement and the terms of the agreement. New
Chief Financial Officer On
March 8, 2023, the Company announced that the Board of Directors approved the appointment of Janet Huffman as the Company’s new
Chief Financial Officer. The terms of Ms. Huffman’s employment agreement and compensation were included in Form 8-K filed with
the Securities and Exchange Commission on March 8, 2023. Signature
Bank Failure On
March 12, 2023, Signature Bank was closed by the New York State Department of Financial Services and the Federal Deposit Insurance Corporation
(the “FDIC”) was named Receiver. The FDIC has secured the funds for the Signature Bank customers for cash balances greater
than the insured amount. The Company used Signature Bank as its financial institution; however, it did not encounter any loss of cash
or assets as a result of the Signature Bank failure. On March 20, 2023 the Company opened new accounts with BMO Harris Bank and in April
of 2022 has transferred most cash balances from Signature Bank to BMO Bank. Non-reliance of Financial
Statements On April 4, 2023, the management
and the Audit Committee of the Company’s Board of Directors concluded that the following financial statements should be restated
and should no longer be relied upon:
i. The Company’s unaudited consolidated financial statements for the three months ended March 31, 2022 included in the Company’s Quarterly Report on Form 10-Q, filed with the SEC on May 13 2022 (the “Q1 2022 10-Q”); and
ii. The Company’s unaudited consolidated financial statements for the three and six months ended June 30, 2022 included in the Company’s Quarterly Report on Form 10-Q, filed with the SEC on August 9, 2022 (the “Q2 2022 10-Q”); and
iii. The Company’s unaudited consolidated financial statements for the three and nine months ended September 30, 2022 included in the Company’s Quarterly Report on Form 10-Q, filed with the SEC on November 14, 2022 (the “Q3 2022 10-Q”). As a result, the Company determined that the unaudited consolidated financial statements for the Q1 2022 10-Q, Q2 2022 10-Q, and Q3 2022
10-Q should be restated, and the Company should file an amendment to the Q1 2022 10-Q, Q2 2022 10-Q, and Q3 2022 10-Q with the SEC. All
such amendments were filed with the SEC on April 14, 2023. Private Placement Warrants The Company had 1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426785</v>
      </c>
      <c r="C3" s="5" t="n">
        <v>27265703</v>
      </c>
    </row>
    <row r="4">
      <c r="A4" s="4" t="inlineStr">
        <is>
          <t>Other receivables</t>
        </is>
      </c>
      <c r="B4" s="4" t="inlineStr">
        <is>
          <t xml:space="preserve"> </t>
        </is>
      </c>
      <c r="C4" s="6" t="n">
        <v>6987</v>
      </c>
    </row>
    <row r="5">
      <c r="A5" s="4" t="inlineStr">
        <is>
          <t>Prepaid expenses and other current assets</t>
        </is>
      </c>
      <c r="B5" s="6" t="n">
        <v>2862738</v>
      </c>
      <c r="C5" s="6" t="n">
        <v>434699</v>
      </c>
    </row>
    <row r="6">
      <c r="A6" s="4" t="inlineStr">
        <is>
          <t>Total current assets</t>
        </is>
      </c>
      <c r="B6" s="6" t="n">
        <v>14289523</v>
      </c>
      <c r="C6" s="6" t="n">
        <v>27707389</v>
      </c>
    </row>
    <row r="7">
      <c r="A7" s="4" t="inlineStr">
        <is>
          <t>Property and equipment, net</t>
        </is>
      </c>
      <c r="B7" s="6" t="n">
        <v>121062</v>
      </c>
      <c r="C7" s="6" t="n">
        <v>45708</v>
      </c>
    </row>
    <row r="8">
      <c r="A8" s="4" t="inlineStr">
        <is>
          <t>Operating lease right-of-use assets</t>
        </is>
      </c>
      <c r="B8" s="6" t="n">
        <v>347440</v>
      </c>
      <c r="C8" s="6" t="n">
        <v>477882</v>
      </c>
    </row>
    <row r="9">
      <c r="A9" s="4" t="inlineStr">
        <is>
          <t>Total assets</t>
        </is>
      </c>
      <c r="B9" s="6" t="n">
        <v>14758025</v>
      </c>
      <c r="C9" s="6" t="n">
        <v>28230979</v>
      </c>
    </row>
    <row r="10">
      <c r="A10" s="3" t="inlineStr">
        <is>
          <t>Current liabilities:</t>
        </is>
      </c>
      <c r="B10" s="4" t="inlineStr">
        <is>
          <t xml:space="preserve"> </t>
        </is>
      </c>
      <c r="C10" s="4" t="inlineStr">
        <is>
          <t xml:space="preserve"> </t>
        </is>
      </c>
    </row>
    <row r="11">
      <c r="A11" s="4" t="inlineStr">
        <is>
          <t>Accounts payable and accrued expenses</t>
        </is>
      </c>
      <c r="B11" s="6" t="n">
        <v>1124197</v>
      </c>
      <c r="C11" s="6" t="n">
        <v>947574</v>
      </c>
    </row>
    <row r="12">
      <c r="A12" s="4" t="inlineStr">
        <is>
          <t>Short-term notes payable</t>
        </is>
      </c>
      <c r="B12" s="6" t="n">
        <v>267640</v>
      </c>
      <c r="C12" s="6" t="n">
        <v>303416</v>
      </c>
    </row>
    <row r="13">
      <c r="A13" s="4" t="inlineStr">
        <is>
          <t>Operating lease liabilities</t>
        </is>
      </c>
      <c r="B13" s="6" t="n">
        <v>204447</v>
      </c>
      <c r="C13" s="6" t="n">
        <v>194270</v>
      </c>
    </row>
    <row r="14">
      <c r="A14" s="4" t="inlineStr">
        <is>
          <t>Total current liabilities</t>
        </is>
      </c>
      <c r="B14" s="6" t="n">
        <v>1596284</v>
      </c>
      <c r="C14" s="6" t="n">
        <v>1445260</v>
      </c>
    </row>
    <row r="15">
      <c r="A15" s="3" t="inlineStr">
        <is>
          <t>Long-term liabilities</t>
        </is>
      </c>
      <c r="B15" s="4" t="inlineStr">
        <is>
          <t xml:space="preserve"> </t>
        </is>
      </c>
      <c r="C15" s="4" t="inlineStr">
        <is>
          <t xml:space="preserve"> </t>
        </is>
      </c>
    </row>
    <row r="16">
      <c r="A16" s="4" t="inlineStr">
        <is>
          <t>Operating lease liabilities</t>
        </is>
      </c>
      <c r="B16" s="6" t="n">
        <v>152439</v>
      </c>
      <c r="C16" s="6" t="n">
        <v>299520</v>
      </c>
    </row>
    <row r="17">
      <c r="A17" s="4" t="inlineStr">
        <is>
          <t>Total long-term liabilities</t>
        </is>
      </c>
      <c r="B17" s="6" t="n">
        <v>152439</v>
      </c>
      <c r="C17" s="6" t="n">
        <v>299520</v>
      </c>
    </row>
    <row r="18">
      <c r="A18" s="3" t="inlineStr">
        <is>
          <t>Shareholders’ equity:</t>
        </is>
      </c>
      <c r="B18" s="4" t="inlineStr">
        <is>
          <t xml:space="preserve"> </t>
        </is>
      </c>
      <c r="C18" s="4" t="inlineStr">
        <is>
          <t xml:space="preserve"> </t>
        </is>
      </c>
    </row>
    <row r="19">
      <c r="A19" s="4" t="inlineStr">
        <is>
          <t>Preferred stock, no par value; 50,000,000 shares authorized; 5,417,000 and 9,417,000 Series A shares, 4,050,000 and 6,600,000 Series B shares, -0- and 0 Series C shares issued and outstanding at December 31, 2022 and December 31, 2021, respectively</t>
        </is>
      </c>
      <c r="B19" s="6" t="n">
        <v>1592723</v>
      </c>
      <c r="C19" s="6" t="n">
        <v>2656713</v>
      </c>
    </row>
    <row r="20">
      <c r="A20" s="4" t="inlineStr">
        <is>
          <t>Common stock, $0.001 par value; 4,166,666 shares authorized 2,024,657 and 2,002,946 shares issued and outstanding at December 31, 2022 and December 31, 2021, respectively</t>
        </is>
      </c>
      <c r="B20" s="6" t="n">
        <v>2025</v>
      </c>
      <c r="C20" s="6" t="n">
        <v>2003</v>
      </c>
    </row>
    <row r="21">
      <c r="A21" s="4" t="inlineStr">
        <is>
          <t>Additional paid-in capital</t>
        </is>
      </c>
      <c r="B21" s="6" t="n">
        <v>196977071</v>
      </c>
      <c r="C21" s="6" t="n">
        <v>195101611</v>
      </c>
    </row>
    <row r="22">
      <c r="A22" s="4" t="inlineStr">
        <is>
          <t>Accumulated deficit</t>
        </is>
      </c>
      <c r="B22" s="6" t="n">
        <v>-185562517</v>
      </c>
      <c r="C22" s="6" t="n">
        <v>-171274128</v>
      </c>
    </row>
    <row r="23">
      <c r="A23" s="4" t="inlineStr">
        <is>
          <t>Total shareholders’ equity</t>
        </is>
      </c>
      <c r="B23" s="6" t="n">
        <v>13009302</v>
      </c>
      <c r="C23" s="6" t="n">
        <v>26486199</v>
      </c>
    </row>
    <row r="24">
      <c r="A24" s="4" t="inlineStr">
        <is>
          <t>Total liabilities and shareholders’ equity</t>
        </is>
      </c>
      <c r="B24" s="5" t="n">
        <v>14758025</v>
      </c>
      <c r="C24" s="5" t="n">
        <v>28230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Oragenics, Inc. and our wholly-owned subsidiary Noachis Terra, Inc. All intercompany
balances and transactions have been eliminated. </t>
        </is>
      </c>
    </row>
    <row r="5">
      <c r="A5" s="4" t="inlineStr">
        <is>
          <t>New Accounting Standards</t>
        </is>
      </c>
      <c r="B5" s="4" t="inlineStr">
        <is>
          <t xml:space="preserve">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t>
        </is>
      </c>
    </row>
    <row r="7">
      <c r="A7" s="4" t="inlineStr">
        <is>
          <t>Cash and Cash Equivalents</t>
        </is>
      </c>
      <c r="B7" s="4" t="inlineStr">
        <is>
          <t xml:space="preserve">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t>
        </is>
      </c>
    </row>
    <row r="8">
      <c r="A8" s="4" t="inlineStr">
        <is>
          <t>Other Receivables</t>
        </is>
      </c>
      <c r="B8" s="4" t="inlineStr">
        <is>
          <t xml:space="preserve">Other
Receivables Other
receivables are recorded at their net realizable value and consist of amounts due for reimbursable expenses relating to work performed
under the terms of the Company’s federal grant. </t>
        </is>
      </c>
    </row>
    <row r="9">
      <c r="A9" s="4" t="inlineStr">
        <is>
          <t>Property and Equipment</t>
        </is>
      </c>
      <c r="B9" s="4" t="inlineStr">
        <is>
          <t xml:space="preserve">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t>
        </is>
      </c>
    </row>
    <row r="10">
      <c r="A10" s="4" t="inlineStr">
        <is>
          <t>Business Segments</t>
        </is>
      </c>
      <c r="B10" s="4" t="inlineStr">
        <is>
          <t xml:space="preserve">Business
Segments In
accordance with US GAAP, the Company is required to report segment information. As the Company only operates principally in one business
segment, no additional reporting is required. </t>
        </is>
      </c>
    </row>
    <row r="11">
      <c r="A11" s="4" t="inlineStr">
        <is>
          <t>Stock-Based Payment Arrangements</t>
        </is>
      </c>
      <c r="B11" s="4" t="inlineStr">
        <is>
          <t xml:space="preserve">Stock-Based
Payment Arrangements Generally,
all forms of stock-based payments, including stock option grants, and warrants are measured at their fair value on the awards’
grant date using a Black-Scholes Pricing Option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t>
        </is>
      </c>
    </row>
    <row r="12">
      <c r="A12" s="4" t="inlineStr">
        <is>
          <t>Stock-Based Compensation</t>
        </is>
      </c>
      <c r="B12" s="4" t="inlineStr">
        <is>
          <t xml:space="preserve">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t>
        </is>
      </c>
    </row>
    <row r="13">
      <c r="A13" s="4" t="inlineStr">
        <is>
          <t>Warrants</t>
        </is>
      </c>
      <c r="B13" s="4" t="inlineStr">
        <is>
          <t xml:space="preserve">Warrants The
Company used the Black Scholes Option Pricing Model in calculating the relative fair value of any warrants that have been issued. </t>
        </is>
      </c>
    </row>
    <row r="14">
      <c r="A14" s="4" t="inlineStr">
        <is>
          <t>Impairment of Long-Lived Assets</t>
        </is>
      </c>
      <c r="B14" s="4" t="inlineStr">
        <is>
          <t xml:space="preserve">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22, and 2021. </t>
        </is>
      </c>
    </row>
    <row r="15">
      <c r="A15" s="4" t="inlineStr">
        <is>
          <t>Research and Development Expenses</t>
        </is>
      </c>
      <c r="B15" s="4" t="inlineStr">
        <is>
          <t xml:space="preserve">Research
and Development Expenses Research
and development consist of expenses incurred in connection with the discovery and development of our product candidates. These
expenses consist primarily of employee-related expenses, which include salaries and benefits and attending science conferences;
expenses incurred under our license agreements with third parties and under other agreements with contract research organizations,
investigative sites and consultants that conduct our clinical trials and a substantial portion of our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Prepayments and upfront payments to third party vendors for work to be completed in
the future is recorded as a prepaid expense on the Company’s balance sheet. The Company expenses research and development costs on the consolidated
statement of operations as expense is incurred or completed. </t>
        </is>
      </c>
    </row>
    <row r="16">
      <c r="A16" s="4" t="inlineStr">
        <is>
          <t>Income Taxes</t>
        </is>
      </c>
      <c r="B16"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t>
        </is>
      </c>
    </row>
    <row r="17">
      <c r="A17" s="4" t="inlineStr">
        <is>
          <t>Concentrations</t>
        </is>
      </c>
      <c r="B17" s="4" t="inlineStr">
        <is>
          <t xml:space="preserve">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22, the uninsured portion of this balance was $ 11,176,785 .
As of December 31, 2021, the uninsured portion of this balance was $ 27,015,703 . </t>
        </is>
      </c>
    </row>
    <row r="18">
      <c r="A18" s="4" t="inlineStr">
        <is>
          <t>Grant revenue</t>
        </is>
      </c>
      <c r="B18" s="4" t="inlineStr">
        <is>
          <t>Grant
revenue Grant
revenue is derived from a small business innovation research grant in the amount of $ 250,000
(“Computer-aided Design for Improved Lantibiotics”
R41GM136034. The Company recognizes grant revenue as reimbursable grant costs are incurred up to the pre-approved award limits within
the budget period. The costs associated with these reimbursements are reflected as a component of research and development expenses in
the accompanying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as of December 31, 2022 and 2021: Summary
of Property and Equipment, Net
2022 2021
Furniture and
fixtures $ 20,742 $ 20,742
Laboratory equipment 676,744 869,655
Leasehold improvements 487,871 487,871
Office
and computer equipment 298,944 294,236
Property and equipment, gross 1,484,301 1,672,504
Accumulated
depreciation and amortization (1,363,239 ) (1,626,796 )
Property
and equipment, net $ 121,062 $ 45,7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 of the following as of December 31, 2022 and 2021: Summary
of Accounts Payable and Accrued Expenses
2022 2021
Accounts payable
trade $ 246,690 $ 854,983
Accrued Expense 812,861 -
Professional fees 31,101 20,880
Vacation 33,545 57,731
Consulting
fees — 13,980
Total
accounts payable and accrued expenses $ 1,124,197 $ 947,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s Payable (Tables)</t>
        </is>
      </c>
      <c r="B1" s="2" t="inlineStr">
        <is>
          <t>12 Months Ended</t>
        </is>
      </c>
    </row>
    <row r="2">
      <c r="B2" s="2" t="inlineStr">
        <is>
          <t>Dec. 31, 2022</t>
        </is>
      </c>
    </row>
    <row r="3">
      <c r="A3" s="3" t="inlineStr">
        <is>
          <t>Debt Disclosure [Abstract]</t>
        </is>
      </c>
      <c r="B3" s="4" t="inlineStr">
        <is>
          <t xml:space="preserve"> </t>
        </is>
      </c>
    </row>
    <row r="4">
      <c r="A4" s="4" t="inlineStr">
        <is>
          <t>Summary of Short-Term Notes payable</t>
        </is>
      </c>
      <c r="B4" s="4" t="inlineStr">
        <is>
          <t xml:space="preserve">The
Company had the following short-term notes payable as of December 31, 2022 and 2021: Summary
of Short-Term Notes payable
2022 2021
Directors’
and officers’ liability insurance financing of $ 528,429
and $ 600,169
due in monthly installments of $ 54,366
and $ 61,496
including principal and interest at 6.24 %
and 5.34 %
through May
24, 2023 and May
24, 2022 , respectively $ 267,640 $ 303,416
Directors’
and officers’ liability $ 267,640 $ 303,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 and Other Current Assets (Tables)</t>
        </is>
      </c>
      <c r="B1" s="2" t="inlineStr">
        <is>
          <t>12 Months Ended</t>
        </is>
      </c>
    </row>
    <row r="2">
      <c r="B2" s="2" t="inlineStr">
        <is>
          <t>Dec. 31, 2022</t>
        </is>
      </c>
    </row>
    <row r="3">
      <c r="A3" s="3" t="inlineStr">
        <is>
          <t>Prepaid Expense And Other Current Assets</t>
        </is>
      </c>
      <c r="B3" s="4" t="inlineStr">
        <is>
          <t xml:space="preserve"> </t>
        </is>
      </c>
    </row>
    <row r="4">
      <c r="A4" s="4" t="inlineStr">
        <is>
          <t>Schedule of Expense and Other Current Assets</t>
        </is>
      </c>
      <c r="B4" s="4" t="inlineStr">
        <is>
          <t xml:space="preserve">Schedule
of Expense and Other Current Assets
December
31, December
31,
2022 2021
Prepaid Expense 2,844,798 416,759
Deposits 17,940 17,940
Total 2,862,738 434,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 Outstanding and Exercisable</t>
        </is>
      </c>
      <c r="B4" s="4" t="inlineStr">
        <is>
          <t xml:space="preserve">The
Company’s outstanding and exercisable warrants as of December 31, 2022 are presented below: Schedule
of Warrants Outstanding and Exercisable
Exercise
Price Total
Warrants Outstanding Exercisable
Warrants Outstanding Expiration
Date
$ 186.00 5,135 5,135 5/10/2024
$ 186.00 6,694 6,694 7/25/2024
$ 186.00 10,888 10,888 11/8/2024
$ 120.00 15,000 15,000 4/10/2023
$ 54.00 32,033 32,033 3/25/2024
$ 60.00 52,911 52,911 7/17/2025
$ 75.00 153,334 153,334 5/1/2025
275,995 275,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Tables)</t>
        </is>
      </c>
      <c r="B1" s="2" t="inlineStr">
        <is>
          <t>12 Months Ended</t>
        </is>
      </c>
    </row>
    <row r="2">
      <c r="B2" s="2" t="inlineStr">
        <is>
          <t>Dec. 31, 2022</t>
        </is>
      </c>
    </row>
    <row r="3">
      <c r="A3" s="3" t="inlineStr">
        <is>
          <t>Retirement Benefits [Abstract]</t>
        </is>
      </c>
      <c r="B3" s="4" t="inlineStr">
        <is>
          <t xml:space="preserve"> </t>
        </is>
      </c>
    </row>
    <row r="4">
      <c r="A4" s="4" t="inlineStr">
        <is>
          <t>Summary of Assumptions Used to Estimate the Fair Value of Stock Options Granted</t>
        </is>
      </c>
      <c r="B4" s="4" t="inlineStr">
        <is>
          <t xml:space="preserve">The
following table summarizes the assumptions used to estimate the fair value of stock options granted during the years ended December 31,
2022 and 2021: Summary
of Assumptions Used to Estimate the Fair Value of Stock Options Granted
2022 2021
Expected
dividend yield 0 % 0 %
Weighted-average
expected volatility 137 - 150 % 146 - 149 %
Weighted-average
risk-free interest rate 1.28 - 3.09 % 1.29 - 1.48 %
Expected
life of options 10
years 10
years </t>
        </is>
      </c>
    </row>
    <row r="5">
      <c r="A5" s="4" t="inlineStr">
        <is>
          <t>Summary of Stock Option Activity</t>
        </is>
      </c>
      <c r="B5" s="4" t="inlineStr">
        <is>
          <t xml:space="preserve">The
following table represents stock option activity for the year ended December 31, 2022: Summary
of Stock Option Activity
Number
of Options Weighted
Average Exercise Price Weighted
Average Contractual Term (In Years) Aggregate
Intrinsic Value
Outstanding at December 31, 2021 112,074 $ 57.04 7.99 $ 2,773
Forfeited (22,192 ) 47.98 - -
Granted 49,208 20.26 - -
Exercised - - - -
Outstanding at December
31, 2022 139,090 $ 41.49 7.85 $ -
Exercisable at December 31, 2022 118,236 $ 45.54 6.43 $ - </t>
        </is>
      </c>
    </row>
    <row r="6">
      <c r="A6" s="4" t="inlineStr">
        <is>
          <t>Summary of Weighted Average Grant Fair Value of Stock Options</t>
        </is>
      </c>
      <c r="B6" s="4" t="inlineStr">
        <is>
          <t xml:space="preserve">The
following table summarizes the weighted average grant date fair value of stock options granted per share, the total intrinsic value of
stock options exercised and the grant date fair value of stock options that vested during the years ended December 31, 2022 and 2021: Summary
of Weighted Average Grant Fair Value of Stock Options
2022 2021
Weighted average
grant date fair value of stock options granted per share $ 19.44 $ 0.99
Intrinsic value of stock options
exercised $ — $ 117,211
Grant date fair value of stock
options that vested $ 9,395 $ 1,775,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for the years ended December 31, 2022 and 2021 are as follows: Schedule
of Components of Provision for Income Taxes
2022 2021
Current $ - $ -
Deferred 3,714,988 870,941
Valuation
Allowance (3,714,988 ) (870,941 )
Total
provision for income taxes $ - $ - </t>
        </is>
      </c>
    </row>
    <row r="5">
      <c r="A5" s="4" t="inlineStr">
        <is>
          <t>Summary of Components of Deferred Tax</t>
        </is>
      </c>
      <c r="B5" s="4" t="inlineStr">
        <is>
          <t xml:space="preserve">At
December 31, 2022 and 2021, the Company had temporary differences between the carrying amounts of assets and liabilities for financial
reporting purposes and their respective income tax bases, as measured by enacted state and federal tax rates, as follows: Summary
of Components of Deferred Tax
2022 2021
Deferred tax assets (liabilities):
Net
operating loss carryforward $ 37,713,107 $ 36,340,873
Accrued
vacation 8,751 19,454
Non-qualified
stock compensation 1,119,642 1,091,576
Research
&amp; Development 2,325,391 -
Total deferred tax assets,
net 41, 166,891 37,451,903
Less
valuation allowance (41,166,891 ) (37,451,903 )
Total
net deferred taxes $ - $ - </t>
        </is>
      </c>
    </row>
    <row r="6">
      <c r="A6" s="4" t="inlineStr">
        <is>
          <t>Schedule of Reconciliation of Tax Computed at Statutory Federal Rate</t>
        </is>
      </c>
      <c r="B6" s="4" t="inlineStr">
        <is>
          <t xml:space="preserve">The
following is a reconciliation of tax computed at the statutory federal rate to the income tax benefit in the statements of operations
for the years ended December 31, 2022 and 2021: Schedule
of Reconciliation of Tax Computed at Statutory Federal Rate
2022 2021
Income tax benefit
computed at statutory federal rate of 21 %
and 21 %,
respectively $ (3,000,564 ) $ (3,299,439 )
State income tax benefits,
net of federal expense/benefit (785,862 ) (682,670 )
Change in valuation allowance 3, 714,988 870,941
Non-deductible expenses 612 2,821,537
Other 70,826 289,631
Total $ - $ - </t>
        </is>
      </c>
    </row>
    <row r="7">
      <c r="A7" s="4" t="inlineStr">
        <is>
          <t>Schedule of Reconciliation of Unrecognized Tax Benefits</t>
        </is>
      </c>
      <c r="B7" s="4" t="inlineStr">
        <is>
          <t xml:space="preserve">A
reconciliation of the beginning and ending amount of unrecognized tax benefits is as follows: Schedule
of Reconciliation of Unrecognized Tax Benefits
Balance as of December 31, 2020 $ 4,042,705
Additions
based on tax positions related to the current year 509,320
Additions
for return-to-provision true-up (524,845)
Balance as of December 31, 2021 $ 4,027,180
Additions
based on tax positions related to the current year 940,106
Reductions
for the tax positions of prior years (115,396 )
Expired Tax Credits due to 10 (17,043 )
Balance as of December
31, 2022 $ 4,834,8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Schedule
of Supplemental Balance Sheet Information Related to Leases
For
the Twelve For
the Twelve
Weighted Average Remaining
Lease Term In Years
Operating
leases 1.72 2.45
Weighted Average Discount Rate
Operating
leases 5.78 % 5.70 %</t>
        </is>
      </c>
    </row>
    <row r="5">
      <c r="A5" s="4" t="inlineStr">
        <is>
          <t>Schedule of Maturities of Operating Lease Liabilities</t>
        </is>
      </c>
      <c r="B5" s="4" t="inlineStr">
        <is>
          <t xml:space="preserve">Maturities
of operating lease liabilities are as follows: Schedule
of Maturities of Operating Lease Liabilities
Year ended December 31:
2023 219,093
2024 156,605
2025 -
Total $ 375,698
Less:
Imputed interest (18,812 )
Present value of lease
liabilities $ 356,886 </t>
        </is>
      </c>
    </row>
    <row r="6">
      <c r="A6" s="4" t="inlineStr">
        <is>
          <t>Schedule of Cost Component of Operating Leases</t>
        </is>
      </c>
      <c r="B6" s="4" t="inlineStr">
        <is>
          <t xml:space="preserve">The
cost component of operating leases is as follows: Schedule
of Cost Component of Operating Leases
For
the Twelve For
the Twelve
Operating lease
cost $ 229,312 $ 228,231
Short-term
lease cost - 1,036
Total
lease cost $ 229,312 $ 229,267 </t>
        </is>
      </c>
    </row>
    <row r="7">
      <c r="A7" s="4" t="inlineStr">
        <is>
          <t>Schedule of Supplemental Cash Flow Information Related to Operating Leases</t>
        </is>
      </c>
      <c r="B7" s="4" t="inlineStr">
        <is>
          <t>Supplemental
cash flow information related to operating leases is as follows: Schedule
of Supplemental Cash Flow Information Related to Operating Leases
For
the Twelve For
the Twelve
Cash paid for amounts included
in the measurement of lease liabilities:
Operating
cash flows from operating leases $ (235,775 ) $ (227,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asis of Presentation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Income (Loss) Attributable to Parent</t>
        </is>
      </c>
      <c r="B4" s="5" t="n">
        <v>14288389</v>
      </c>
      <c r="C4" s="5" t="n">
        <v>15711614</v>
      </c>
    </row>
    <row r="5">
      <c r="A5" s="4" t="inlineStr">
        <is>
          <t>Cash used in operating activities</t>
        </is>
      </c>
      <c r="B5" s="6" t="n">
        <v>15228483</v>
      </c>
      <c r="C5" s="6" t="n">
        <v>13470212</v>
      </c>
    </row>
    <row r="6">
      <c r="A6" s="4" t="inlineStr">
        <is>
          <t>Accumulated deficit</t>
        </is>
      </c>
      <c r="B6" s="6" t="n">
        <v>185562517</v>
      </c>
      <c r="C6" s="6" t="n">
        <v>171274128</v>
      </c>
    </row>
    <row r="7">
      <c r="A7" s="4" t="inlineStr">
        <is>
          <t>Proceeds from Issuance or Sale of Equity</t>
        </is>
      </c>
      <c r="B7" s="5" t="n">
        <v>92000000</v>
      </c>
      <c r="C7" s="5" t="n">
        <v>278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No Par Value</t>
        </is>
      </c>
      <c r="B2" s="4" t="inlineStr">
        <is>
          <t xml:space="preserve"> </t>
        </is>
      </c>
      <c r="C2" s="5" t="n">
        <v>0</v>
      </c>
    </row>
    <row r="3">
      <c r="A3" s="4" t="inlineStr">
        <is>
          <t>Preferred Stock, Shares Authorized</t>
        </is>
      </c>
      <c r="B3" s="4" t="inlineStr">
        <is>
          <t xml:space="preserve"> </t>
        </is>
      </c>
      <c r="C3" s="6" t="n">
        <v>50000000</v>
      </c>
    </row>
    <row r="4">
      <c r="A4" s="4" t="inlineStr">
        <is>
          <t>Common Stock, Par or Stated Value Per Share</t>
        </is>
      </c>
      <c r="B4" s="4" t="inlineStr">
        <is>
          <t xml:space="preserve"> </t>
        </is>
      </c>
      <c r="C4" s="7" t="n">
        <v>0.001</v>
      </c>
    </row>
    <row r="5">
      <c r="A5" s="4" t="inlineStr">
        <is>
          <t>Common Stock, Shares Authorized</t>
        </is>
      </c>
      <c r="B5" s="4" t="inlineStr">
        <is>
          <t xml:space="preserve"> </t>
        </is>
      </c>
      <c r="C5" s="6" t="n">
        <v>4166666</v>
      </c>
    </row>
    <row r="6">
      <c r="A6" s="4" t="inlineStr">
        <is>
          <t>Common Stock, Shares, Outstanding</t>
        </is>
      </c>
      <c r="B6" s="6" t="n">
        <v>2024657</v>
      </c>
      <c r="C6" s="6" t="n">
        <v>2002946</v>
      </c>
    </row>
    <row r="7">
      <c r="A7" s="4" t="inlineStr">
        <is>
          <t>Series A Preferred Stock [Member]</t>
        </is>
      </c>
      <c r="B7" s="4" t="inlineStr">
        <is>
          <t xml:space="preserve"> </t>
        </is>
      </c>
      <c r="C7" s="4" t="inlineStr">
        <is>
          <t xml:space="preserve"> </t>
        </is>
      </c>
    </row>
    <row r="8">
      <c r="A8" s="4" t="inlineStr">
        <is>
          <t>Preferred Stock, Shares Outstanding</t>
        </is>
      </c>
      <c r="B8" s="6" t="n">
        <v>5417000</v>
      </c>
      <c r="C8" s="6" t="n">
        <v>9417000</v>
      </c>
    </row>
    <row r="9">
      <c r="A9" s="4" t="inlineStr">
        <is>
          <t>Series B Preferred Stock [Member]</t>
        </is>
      </c>
      <c r="B9" s="4" t="inlineStr">
        <is>
          <t xml:space="preserve"> </t>
        </is>
      </c>
      <c r="C9" s="4" t="inlineStr">
        <is>
          <t xml:space="preserve"> </t>
        </is>
      </c>
    </row>
    <row r="10">
      <c r="A10" s="4" t="inlineStr">
        <is>
          <t>Preferred Stock, Shares Outstanding</t>
        </is>
      </c>
      <c r="B10" s="6" t="n">
        <v>4050000</v>
      </c>
      <c r="C10" s="6" t="n">
        <v>6600000</v>
      </c>
    </row>
    <row r="11">
      <c r="A11" s="4" t="inlineStr">
        <is>
          <t>Series C Preferred Stock [Member]</t>
        </is>
      </c>
      <c r="B11" s="4" t="inlineStr">
        <is>
          <t xml:space="preserve"> </t>
        </is>
      </c>
      <c r="C11" s="4" t="inlineStr">
        <is>
          <t xml:space="preserve"> </t>
        </is>
      </c>
    </row>
    <row r="12">
      <c r="A12" s="4" t="inlineStr">
        <is>
          <t>Preferred Stock, Shares Outstanding</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7"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Income Tax Examination, Likelihood of Unfavorable Settlement</t>
        </is>
      </c>
      <c r="B4" s="4" t="inlineStr">
        <is>
          <t>less
than a 50% likelihood</t>
        </is>
      </c>
      <c r="C4" s="4" t="inlineStr">
        <is>
          <t xml:space="preserve"> </t>
        </is>
      </c>
    </row>
    <row r="5">
      <c r="A5" s="4" t="inlineStr">
        <is>
          <t>Cash, Uninsured Amount</t>
        </is>
      </c>
      <c r="B5" s="5" t="n">
        <v>11176785</v>
      </c>
      <c r="C5" s="5" t="n">
        <v>27015703</v>
      </c>
    </row>
    <row r="6">
      <c r="A6" s="4" t="inlineStr">
        <is>
          <t>Revenue from Contract with Customer, Excluding Assessed Tax</t>
        </is>
      </c>
      <c r="B6" s="6" t="n">
        <v>131521</v>
      </c>
      <c r="C6" s="5" t="n">
        <v>86987</v>
      </c>
    </row>
    <row r="7">
      <c r="A7" s="4" t="inlineStr">
        <is>
          <t>Grant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Revenue from Contract with Customer, Excluding Assessed Tax</t>
        </is>
      </c>
      <c r="B9" s="5" t="n">
        <v>250000</v>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484301</v>
      </c>
      <c r="C3" s="5" t="n">
        <v>1672504</v>
      </c>
    </row>
    <row r="4">
      <c r="A4" s="4" t="inlineStr">
        <is>
          <t>Accumulated depreciation and amortization</t>
        </is>
      </c>
      <c r="B4" s="6" t="n">
        <v>-1363239</v>
      </c>
      <c r="C4" s="6" t="n">
        <v>-1626796</v>
      </c>
    </row>
    <row r="5">
      <c r="A5" s="4" t="inlineStr">
        <is>
          <t>Property and equipment, net</t>
        </is>
      </c>
      <c r="B5" s="6" t="n">
        <v>121062</v>
      </c>
      <c r="C5" s="6" t="n">
        <v>4570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0742</v>
      </c>
      <c r="C8" s="6" t="n">
        <v>20742</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676744</v>
      </c>
      <c r="C11" s="6" t="n">
        <v>86965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87871</v>
      </c>
      <c r="C14" s="6" t="n">
        <v>487871</v>
      </c>
    </row>
    <row r="15">
      <c r="A15" s="4" t="inlineStr">
        <is>
          <t>Officeand 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98944</v>
      </c>
      <c r="C17" s="5" t="n">
        <v>2942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5" t="n">
        <v>44667</v>
      </c>
      <c r="C4" s="5" t="n">
        <v>412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trade</t>
        </is>
      </c>
      <c r="B3" s="5" t="n">
        <v>246690</v>
      </c>
      <c r="C3" s="5" t="n">
        <v>854983</v>
      </c>
    </row>
    <row r="4">
      <c r="A4" s="4" t="inlineStr">
        <is>
          <t>Accrued Expense</t>
        </is>
      </c>
      <c r="B4" s="6" t="n">
        <v>812861</v>
      </c>
      <c r="C4" s="4" t="inlineStr">
        <is>
          <t xml:space="preserve"> </t>
        </is>
      </c>
    </row>
    <row r="5">
      <c r="A5" s="4" t="inlineStr">
        <is>
          <t>Professional fees</t>
        </is>
      </c>
      <c r="B5" s="6" t="n">
        <v>31101</v>
      </c>
      <c r="C5" s="6" t="n">
        <v>20880</v>
      </c>
    </row>
    <row r="6">
      <c r="A6" s="4" t="inlineStr">
        <is>
          <t>Vacation</t>
        </is>
      </c>
      <c r="B6" s="6" t="n">
        <v>33545</v>
      </c>
      <c r="C6" s="6" t="n">
        <v>57731</v>
      </c>
    </row>
    <row r="7">
      <c r="A7" s="4" t="inlineStr">
        <is>
          <t>Consulting fees</t>
        </is>
      </c>
      <c r="B7" s="4" t="inlineStr">
        <is>
          <t xml:space="preserve"> </t>
        </is>
      </c>
      <c r="C7" s="6" t="n">
        <v>13980</v>
      </c>
    </row>
    <row r="8">
      <c r="A8" s="4" t="inlineStr">
        <is>
          <t>Total accounts payable and accrued expenses</t>
        </is>
      </c>
      <c r="B8" s="5" t="n">
        <v>1124197</v>
      </c>
      <c r="C8" s="5" t="n">
        <v>9475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hort-Term Notes payable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irectors’ and officers’ liability</t>
        </is>
      </c>
      <c r="B3" s="5" t="n">
        <v>267640</v>
      </c>
      <c r="C3" s="5" t="n">
        <v>3034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hort-Term Notes payable (Details) (Parenthetical) - Directors and Officers Liability [Member]</t>
        </is>
      </c>
      <c r="B1" s="2" t="inlineStr">
        <is>
          <t>12 Months Ended</t>
        </is>
      </c>
    </row>
    <row r="2">
      <c r="B2" s="2" t="inlineStr">
        <is>
          <t>Dec. 31, 2021 USD ($)</t>
        </is>
      </c>
    </row>
    <row r="3">
      <c r="A3" s="4" t="inlineStr">
        <is>
          <t>Director [Member]</t>
        </is>
      </c>
      <c r="B3" s="4" t="inlineStr">
        <is>
          <t xml:space="preserve"> </t>
        </is>
      </c>
    </row>
    <row r="4">
      <c r="A4" s="4" t="inlineStr">
        <is>
          <t>Debt Instrument, Face Amount</t>
        </is>
      </c>
      <c r="B4" s="5" t="n">
        <v>528429</v>
      </c>
    </row>
    <row r="5">
      <c r="A5" s="4" t="inlineStr">
        <is>
          <t>Debt Instrument, Periodic Payment</t>
        </is>
      </c>
      <c r="B5" s="5" t="n">
        <v>54366</v>
      </c>
    </row>
    <row r="6">
      <c r="A6" s="4" t="inlineStr">
        <is>
          <t>Debt Instrument, Interest Rate, Stated Percentage</t>
        </is>
      </c>
      <c r="B6" s="10" t="n">
        <v>0.0624</v>
      </c>
    </row>
    <row r="7">
      <c r="A7" s="4" t="inlineStr">
        <is>
          <t>Debt Instrument, Maturity Date</t>
        </is>
      </c>
      <c r="B7" s="4" t="inlineStr">
        <is>
          <t>May 24,  2023</t>
        </is>
      </c>
    </row>
    <row r="8">
      <c r="A8" s="4" t="inlineStr">
        <is>
          <t>Officers [Member]</t>
        </is>
      </c>
      <c r="B8" s="4" t="inlineStr">
        <is>
          <t xml:space="preserve"> </t>
        </is>
      </c>
    </row>
    <row r="9">
      <c r="A9" s="4" t="inlineStr">
        <is>
          <t>Debt Instrument, Face Amount</t>
        </is>
      </c>
      <c r="B9" s="5" t="n">
        <v>600169</v>
      </c>
    </row>
    <row r="10">
      <c r="A10" s="4" t="inlineStr">
        <is>
          <t>Debt Instrument, Periodic Payment</t>
        </is>
      </c>
      <c r="B10" s="5" t="n">
        <v>61496</v>
      </c>
    </row>
    <row r="11">
      <c r="A11" s="4" t="inlineStr">
        <is>
          <t>Debt Instrument, Interest Rate, Stated Percentage</t>
        </is>
      </c>
      <c r="B11" s="10" t="n">
        <v>0.0534</v>
      </c>
    </row>
    <row r="12">
      <c r="A12" s="4" t="inlineStr">
        <is>
          <t>Debt Instrument, Maturity Date</t>
        </is>
      </c>
      <c r="B12" s="4" t="inlineStr">
        <is>
          <t>May 24,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Expense and Other Current Assets (Details) - USD ($)</t>
        </is>
      </c>
      <c r="B1" s="2" t="inlineStr">
        <is>
          <t>Dec. 31, 2022</t>
        </is>
      </c>
      <c r="C1" s="2" t="inlineStr">
        <is>
          <t>Dec. 31, 2021</t>
        </is>
      </c>
    </row>
    <row r="2">
      <c r="A2" s="3" t="inlineStr">
        <is>
          <t>Prepaid Expense And Other Current Assets</t>
        </is>
      </c>
      <c r="B2" s="4" t="inlineStr">
        <is>
          <t xml:space="preserve"> </t>
        </is>
      </c>
      <c r="C2" s="4" t="inlineStr">
        <is>
          <t xml:space="preserve"> </t>
        </is>
      </c>
    </row>
    <row r="3">
      <c r="A3" s="4" t="inlineStr">
        <is>
          <t>Prepaid Expense</t>
        </is>
      </c>
      <c r="B3" s="5" t="n">
        <v>2844798</v>
      </c>
      <c r="C3" s="5" t="n">
        <v>416759</v>
      </c>
    </row>
    <row r="4">
      <c r="A4" s="4" t="inlineStr">
        <is>
          <t>Deposits</t>
        </is>
      </c>
      <c r="B4" s="6" t="n">
        <v>17940</v>
      </c>
      <c r="C4" s="6" t="n">
        <v>17940</v>
      </c>
    </row>
    <row r="5">
      <c r="A5" s="4" t="inlineStr">
        <is>
          <t>Total</t>
        </is>
      </c>
      <c r="B5" s="5" t="n">
        <v>2862738</v>
      </c>
      <c r="C5" s="5" t="n">
        <v>4346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paid Expense and Other Current Assets (Details Narrative)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Prepaid Expense and Other Assets, Current</t>
        </is>
      </c>
      <c r="B4" s="5" t="n">
        <v>2862738</v>
      </c>
      <c r="C4" s="5" t="n">
        <v>434699</v>
      </c>
    </row>
    <row r="5">
      <c r="A5" s="4" t="inlineStr">
        <is>
          <t>Research and Development Expense</t>
        </is>
      </c>
      <c r="B5" s="6" t="n">
        <v>10072684</v>
      </c>
      <c r="C5" s="6" t="n">
        <v>10586144</v>
      </c>
    </row>
    <row r="6">
      <c r="A6" s="4" t="inlineStr">
        <is>
          <t>Prepaid Insurance</t>
        </is>
      </c>
      <c r="B6" s="6" t="n">
        <v>400000</v>
      </c>
      <c r="C6" s="4" t="inlineStr">
        <is>
          <t xml:space="preserve"> </t>
        </is>
      </c>
    </row>
    <row r="7">
      <c r="A7" s="4" t="inlineStr">
        <is>
          <t>Deposits</t>
        </is>
      </c>
      <c r="B7" s="6" t="n">
        <v>17940</v>
      </c>
      <c r="C7" s="5" t="n">
        <v>17940</v>
      </c>
    </row>
    <row r="8">
      <c r="A8" s="4" t="inlineStr">
        <is>
          <t>Third Party Vendor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esearch and Development Expense</t>
        </is>
      </c>
      <c r="B10" s="5" t="n">
        <v>2400000</v>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Dec. 31, 2022 $ / shares shares</t>
        </is>
      </c>
    </row>
    <row r="2">
      <c r="A2" s="3" t="inlineStr">
        <is>
          <t>Class of Warrant or Right [Line Items]</t>
        </is>
      </c>
      <c r="B2" s="4" t="inlineStr">
        <is>
          <t xml:space="preserve"> </t>
        </is>
      </c>
    </row>
    <row r="3">
      <c r="A3" s="4" t="inlineStr">
        <is>
          <t>Warrants Outstanding</t>
        </is>
      </c>
      <c r="B3" s="6" t="n">
        <v>275995</v>
      </c>
    </row>
    <row r="4">
      <c r="A4" s="4" t="inlineStr">
        <is>
          <t>Warrants Exercisable</t>
        </is>
      </c>
      <c r="B4" s="6" t="n">
        <v>275995</v>
      </c>
    </row>
    <row r="5">
      <c r="A5" s="4" t="inlineStr">
        <is>
          <t>Range One [Member]</t>
        </is>
      </c>
      <c r="B5" s="4" t="inlineStr">
        <is>
          <t xml:space="preserve"> </t>
        </is>
      </c>
    </row>
    <row r="6">
      <c r="A6" s="3" t="inlineStr">
        <is>
          <t>Class of Warrant or Right [Line Items]</t>
        </is>
      </c>
      <c r="B6" s="4" t="inlineStr">
        <is>
          <t xml:space="preserve"> </t>
        </is>
      </c>
    </row>
    <row r="7">
      <c r="A7" s="4" t="inlineStr">
        <is>
          <t>Warrants Outstanding Exercise Price | $ / shares</t>
        </is>
      </c>
      <c r="B7" s="5" t="n">
        <v>186</v>
      </c>
    </row>
    <row r="8">
      <c r="A8" s="4" t="inlineStr">
        <is>
          <t>Warrants Outstanding</t>
        </is>
      </c>
      <c r="B8" s="6" t="n">
        <v>5135</v>
      </c>
    </row>
    <row r="9">
      <c r="A9" s="4" t="inlineStr">
        <is>
          <t>Warrants Exercisable</t>
        </is>
      </c>
      <c r="B9" s="6" t="n">
        <v>5135</v>
      </c>
    </row>
    <row r="10">
      <c r="A10" s="4" t="inlineStr">
        <is>
          <t>Warrants and Rights Outstanding, Maturity Date</t>
        </is>
      </c>
      <c r="B10" s="4" t="inlineStr">
        <is>
          <t>May 10,  2024</t>
        </is>
      </c>
    </row>
    <row r="11">
      <c r="A11" s="4" t="inlineStr">
        <is>
          <t>Range Two [Member]</t>
        </is>
      </c>
      <c r="B11" s="4" t="inlineStr">
        <is>
          <t xml:space="preserve"> </t>
        </is>
      </c>
    </row>
    <row r="12">
      <c r="A12" s="3" t="inlineStr">
        <is>
          <t>Class of Warrant or Right [Line Items]</t>
        </is>
      </c>
      <c r="B12" s="4" t="inlineStr">
        <is>
          <t xml:space="preserve"> </t>
        </is>
      </c>
    </row>
    <row r="13">
      <c r="A13" s="4" t="inlineStr">
        <is>
          <t>Warrants Outstanding Exercise Price | $ / shares</t>
        </is>
      </c>
      <c r="B13" s="5" t="n">
        <v>186</v>
      </c>
    </row>
    <row r="14">
      <c r="A14" s="4" t="inlineStr">
        <is>
          <t>Warrants Outstanding</t>
        </is>
      </c>
      <c r="B14" s="6" t="n">
        <v>6694</v>
      </c>
    </row>
    <row r="15">
      <c r="A15" s="4" t="inlineStr">
        <is>
          <t>Warrants Exercisable</t>
        </is>
      </c>
      <c r="B15" s="6" t="n">
        <v>6694</v>
      </c>
    </row>
    <row r="16">
      <c r="A16" s="4" t="inlineStr">
        <is>
          <t>Warrants and Rights Outstanding, Maturity Date</t>
        </is>
      </c>
      <c r="B16" s="4" t="inlineStr">
        <is>
          <t>Jul. 25,  2024</t>
        </is>
      </c>
    </row>
    <row r="17">
      <c r="A17" s="4" t="inlineStr">
        <is>
          <t>Range Three [Member]</t>
        </is>
      </c>
      <c r="B17" s="4" t="inlineStr">
        <is>
          <t xml:space="preserve"> </t>
        </is>
      </c>
    </row>
    <row r="18">
      <c r="A18" s="3" t="inlineStr">
        <is>
          <t>Class of Warrant or Right [Line Items]</t>
        </is>
      </c>
      <c r="B18" s="4" t="inlineStr">
        <is>
          <t xml:space="preserve"> </t>
        </is>
      </c>
    </row>
    <row r="19">
      <c r="A19" s="4" t="inlineStr">
        <is>
          <t>Warrants Outstanding Exercise Price | $ / shares</t>
        </is>
      </c>
      <c r="B19" s="5" t="n">
        <v>186</v>
      </c>
    </row>
    <row r="20">
      <c r="A20" s="4" t="inlineStr">
        <is>
          <t>Warrants Outstanding</t>
        </is>
      </c>
      <c r="B20" s="6" t="n">
        <v>10888</v>
      </c>
    </row>
    <row r="21">
      <c r="A21" s="4" t="inlineStr">
        <is>
          <t>Warrants Exercisable</t>
        </is>
      </c>
      <c r="B21" s="6" t="n">
        <v>10888</v>
      </c>
    </row>
    <row r="22">
      <c r="A22" s="4" t="inlineStr">
        <is>
          <t>Warrants and Rights Outstanding, Maturity Date</t>
        </is>
      </c>
      <c r="B22" s="4" t="inlineStr">
        <is>
          <t>Nov.  08,  2024</t>
        </is>
      </c>
    </row>
    <row r="23">
      <c r="A23" s="4" t="inlineStr">
        <is>
          <t>Range Four [Member]</t>
        </is>
      </c>
      <c r="B23" s="4" t="inlineStr">
        <is>
          <t xml:space="preserve"> </t>
        </is>
      </c>
    </row>
    <row r="24">
      <c r="A24" s="3" t="inlineStr">
        <is>
          <t>Class of Warrant or Right [Line Items]</t>
        </is>
      </c>
      <c r="B24" s="4" t="inlineStr">
        <is>
          <t xml:space="preserve"> </t>
        </is>
      </c>
    </row>
    <row r="25">
      <c r="A25" s="4" t="inlineStr">
        <is>
          <t>Warrants Outstanding Exercise Price | $ / shares</t>
        </is>
      </c>
      <c r="B25" s="5" t="n">
        <v>120</v>
      </c>
    </row>
    <row r="26">
      <c r="A26" s="4" t="inlineStr">
        <is>
          <t>Warrants Outstanding</t>
        </is>
      </c>
      <c r="B26" s="6" t="n">
        <v>15000</v>
      </c>
    </row>
    <row r="27">
      <c r="A27" s="4" t="inlineStr">
        <is>
          <t>Warrants Exercisable</t>
        </is>
      </c>
      <c r="B27" s="6" t="n">
        <v>15000</v>
      </c>
    </row>
    <row r="28">
      <c r="A28" s="4" t="inlineStr">
        <is>
          <t>Warrants and Rights Outstanding, Maturity Date</t>
        </is>
      </c>
      <c r="B28" s="4" t="inlineStr">
        <is>
          <t>Apr. 10,  2023</t>
        </is>
      </c>
    </row>
    <row r="29">
      <c r="A29" s="4" t="inlineStr">
        <is>
          <t>Range Five [Member]</t>
        </is>
      </c>
      <c r="B29" s="4" t="inlineStr">
        <is>
          <t xml:space="preserve"> </t>
        </is>
      </c>
    </row>
    <row r="30">
      <c r="A30" s="3" t="inlineStr">
        <is>
          <t>Class of Warrant or Right [Line Items]</t>
        </is>
      </c>
      <c r="B30" s="4" t="inlineStr">
        <is>
          <t xml:space="preserve"> </t>
        </is>
      </c>
    </row>
    <row r="31">
      <c r="A31" s="4" t="inlineStr">
        <is>
          <t>Warrants Outstanding Exercise Price | $ / shares</t>
        </is>
      </c>
      <c r="B31" s="5" t="n">
        <v>54</v>
      </c>
    </row>
    <row r="32">
      <c r="A32" s="4" t="inlineStr">
        <is>
          <t>Warrants Outstanding</t>
        </is>
      </c>
      <c r="B32" s="6" t="n">
        <v>32033</v>
      </c>
    </row>
    <row r="33">
      <c r="A33" s="4" t="inlineStr">
        <is>
          <t>Warrants Exercisable</t>
        </is>
      </c>
      <c r="B33" s="6" t="n">
        <v>32033</v>
      </c>
    </row>
    <row r="34">
      <c r="A34" s="4" t="inlineStr">
        <is>
          <t>Warrants and Rights Outstanding, Maturity Date</t>
        </is>
      </c>
      <c r="B34" s="4" t="inlineStr">
        <is>
          <t>Mar. 25,  2024</t>
        </is>
      </c>
    </row>
    <row r="35">
      <c r="A35" s="4" t="inlineStr">
        <is>
          <t>Range Six [Member]</t>
        </is>
      </c>
      <c r="B35" s="4" t="inlineStr">
        <is>
          <t xml:space="preserve"> </t>
        </is>
      </c>
    </row>
    <row r="36">
      <c r="A36" s="3" t="inlineStr">
        <is>
          <t>Class of Warrant or Right [Line Items]</t>
        </is>
      </c>
      <c r="B36" s="4" t="inlineStr">
        <is>
          <t xml:space="preserve"> </t>
        </is>
      </c>
    </row>
    <row r="37">
      <c r="A37" s="4" t="inlineStr">
        <is>
          <t>Warrants Outstanding Exercise Price | $ / shares</t>
        </is>
      </c>
      <c r="B37" s="5" t="n">
        <v>60</v>
      </c>
    </row>
    <row r="38">
      <c r="A38" s="4" t="inlineStr">
        <is>
          <t>Warrants Outstanding</t>
        </is>
      </c>
      <c r="B38" s="6" t="n">
        <v>52911</v>
      </c>
    </row>
    <row r="39">
      <c r="A39" s="4" t="inlineStr">
        <is>
          <t>Warrants Exercisable</t>
        </is>
      </c>
      <c r="B39" s="6" t="n">
        <v>52911</v>
      </c>
    </row>
    <row r="40">
      <c r="A40" s="4" t="inlineStr">
        <is>
          <t>Warrants and Rights Outstanding, Maturity Date</t>
        </is>
      </c>
      <c r="B40" s="4" t="inlineStr">
        <is>
          <t>Jul. 17,  2025</t>
        </is>
      </c>
    </row>
    <row r="41">
      <c r="A41" s="4" t="inlineStr">
        <is>
          <t>Range Seven [Member]</t>
        </is>
      </c>
      <c r="B41" s="4" t="inlineStr">
        <is>
          <t xml:space="preserve"> </t>
        </is>
      </c>
    </row>
    <row r="42">
      <c r="A42" s="3" t="inlineStr">
        <is>
          <t>Class of Warrant or Right [Line Items]</t>
        </is>
      </c>
      <c r="B42" s="4" t="inlineStr">
        <is>
          <t xml:space="preserve"> </t>
        </is>
      </c>
    </row>
    <row r="43">
      <c r="A43" s="4" t="inlineStr">
        <is>
          <t>Warrants Outstanding Exercise Price | $ / shares</t>
        </is>
      </c>
      <c r="B43" s="5" t="n">
        <v>75</v>
      </c>
    </row>
    <row r="44">
      <c r="A44" s="4" t="inlineStr">
        <is>
          <t>Warrants Outstanding</t>
        </is>
      </c>
      <c r="B44" s="6" t="n">
        <v>153334</v>
      </c>
    </row>
    <row r="45">
      <c r="A45" s="4" t="inlineStr">
        <is>
          <t>Warrants Exercisable</t>
        </is>
      </c>
      <c r="B45" s="6" t="n">
        <v>153334</v>
      </c>
    </row>
    <row r="46">
      <c r="A46" s="4" t="inlineStr">
        <is>
          <t>Warrants and Rights Outstanding, Maturity Date</t>
        </is>
      </c>
      <c r="B46" s="4" t="inlineStr">
        <is>
          <t>May  01,  202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69" customWidth="1" min="2" max="2"/>
    <col width="20" customWidth="1" min="3" max="3"/>
    <col width="50" customWidth="1" min="4" max="4"/>
    <col width="22" customWidth="1" min="5" max="5"/>
    <col width="80" customWidth="1" min="6" max="6"/>
    <col width="29" customWidth="1" min="7" max="7"/>
    <col width="29" customWidth="1" min="8" max="8"/>
    <col width="29" customWidth="1" min="9" max="9"/>
    <col width="29" customWidth="1" min="10" max="10"/>
    <col width="21" customWidth="1" min="11" max="11"/>
    <col width="22" customWidth="1" min="12" max="12"/>
    <col width="21" customWidth="1" min="13" max="13"/>
  </cols>
  <sheetData>
    <row r="1">
      <c r="A1" s="1" t="inlineStr">
        <is>
          <t>Shareholders’ Equity (Details Narrative)</t>
        </is>
      </c>
      <c r="G1" s="2" t="inlineStr">
        <is>
          <t>3 Months Ended</t>
        </is>
      </c>
      <c r="I1" s="2" t="inlineStr">
        <is>
          <t>12 Months Ended</t>
        </is>
      </c>
    </row>
    <row r="2">
      <c r="B2" s="2" t="inlineStr">
        <is>
          <t>Dec. 22, 2022</t>
        </is>
      </c>
      <c r="C2" s="2" t="inlineStr">
        <is>
          <t>May 01, 2020 shares</t>
        </is>
      </c>
      <c r="D2" s="2" t="inlineStr">
        <is>
          <t>Nov. 08, 2017 USD ($) Investors $ / shares shares</t>
        </is>
      </c>
      <c r="E2" s="2" t="inlineStr">
        <is>
          <t>Jul. 25, 2017 USD ($)</t>
        </is>
      </c>
      <c r="F2" s="2" t="inlineStr">
        <is>
          <t>May 10, 2017 USD ($) Investors shares</t>
        </is>
      </c>
      <c r="G2" s="2" t="inlineStr">
        <is>
          <t>Dec. 31, 2022 USD ($) shares</t>
        </is>
      </c>
      <c r="H2" s="2" t="inlineStr">
        <is>
          <t>Mar. 31, 2021 USD ($) shares</t>
        </is>
      </c>
      <c r="I2" s="2" t="inlineStr">
        <is>
          <t>Dec. 31, 2022 USD ($) shares</t>
        </is>
      </c>
      <c r="J2" s="2" t="inlineStr">
        <is>
          <t>Dec. 31, 2021 USD ($) shares</t>
        </is>
      </c>
      <c r="K2" s="2" t="inlineStr">
        <is>
          <t>Dec. 23, 2022 shares</t>
        </is>
      </c>
      <c r="L2" s="2" t="inlineStr">
        <is>
          <t>Mar. 15, 2021 USD ($)</t>
        </is>
      </c>
      <c r="M2" s="2" t="inlineStr">
        <is>
          <t>Jan. 28, 2021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 Reverse Stock Split</t>
        </is>
      </c>
      <c r="B4" s="4" t="inlineStr">
        <is>
          <t>reverse
stock split of our common stock by a ratio of one for six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shares issued</t>
        </is>
      </c>
      <c r="B5" s="4" t="inlineStr">
        <is>
          <t xml:space="preserve"> </t>
        </is>
      </c>
      <c r="C5" s="4" t="inlineStr">
        <is>
          <t xml:space="preserve"> </t>
        </is>
      </c>
      <c r="D5" s="6" t="n">
        <v>8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9289</v>
      </c>
      <c r="J6" s="5" t="n">
        <v>26676392</v>
      </c>
      <c r="K6" s="4" t="inlineStr">
        <is>
          <t xml:space="preserve"> </t>
        </is>
      </c>
      <c r="L6" s="4" t="inlineStr">
        <is>
          <t xml:space="preserve"> </t>
        </is>
      </c>
      <c r="M6" s="4" t="inlineStr">
        <is>
          <t xml:space="preserve"> </t>
        </is>
      </c>
    </row>
    <row r="7">
      <c r="A7" s="4" t="inlineStr">
        <is>
          <t>Proceeds from Warrant Exerci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61337</v>
      </c>
      <c r="K7" s="4" t="inlineStr">
        <is>
          <t xml:space="preserve"> </t>
        </is>
      </c>
      <c r="L7" s="4" t="inlineStr">
        <is>
          <t xml:space="preserve"> </t>
        </is>
      </c>
      <c r="M7" s="4" t="inlineStr">
        <is>
          <t xml:space="preserve"> </t>
        </is>
      </c>
    </row>
    <row r="8">
      <c r="A8" s="4" t="inlineStr">
        <is>
          <t>Proceeds from Stock Options Exerci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63139</v>
      </c>
      <c r="K8" s="4" t="inlineStr">
        <is>
          <t xml:space="preserve"> </t>
        </is>
      </c>
      <c r="L8" s="4" t="inlineStr">
        <is>
          <t xml:space="preserve"> </t>
        </is>
      </c>
      <c r="M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000</v>
      </c>
      <c r="K9" s="6" t="n">
        <v>50000000</v>
      </c>
      <c r="L9" s="4" t="inlineStr">
        <is>
          <t xml:space="preserve"> </t>
        </is>
      </c>
      <c r="M9" s="4" t="inlineStr">
        <is>
          <t xml:space="preserve"> </t>
        </is>
      </c>
    </row>
    <row r="10">
      <c r="A10" s="4" t="inlineStr">
        <is>
          <t>Stock Issued During Period, Shares, Conversion of Units</t>
        </is>
      </c>
      <c r="B10" s="4" t="inlineStr">
        <is>
          <t xml:space="preserve"> </t>
        </is>
      </c>
      <c r="C10" s="4" t="inlineStr">
        <is>
          <t xml:space="preserve"> </t>
        </is>
      </c>
      <c r="D10" s="6" t="n">
        <v>13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ies A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Stock, Shares Converted</t>
        </is>
      </c>
      <c r="B13" s="4" t="inlineStr">
        <is>
          <t xml:space="preserve"> </t>
        </is>
      </c>
      <c r="C13" s="4" t="inlineStr">
        <is>
          <t xml:space="preserve"> </t>
        </is>
      </c>
      <c r="D13" s="4" t="inlineStr">
        <is>
          <t xml:space="preserve"> </t>
        </is>
      </c>
      <c r="E13" s="4" t="inlineStr">
        <is>
          <t xml:space="preserve"> </t>
        </is>
      </c>
      <c r="F13" s="6" t="n">
        <v>6583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Shares, Conversion of Convertible Securities</t>
        </is>
      </c>
      <c r="B14" s="4" t="inlineStr">
        <is>
          <t xml:space="preserve"> </t>
        </is>
      </c>
      <c r="C14" s="4" t="inlineStr">
        <is>
          <t xml:space="preserve"> </t>
        </is>
      </c>
      <c r="D14" s="4" t="inlineStr">
        <is>
          <t xml:space="preserve"> </t>
        </is>
      </c>
      <c r="E14" s="4" t="inlineStr">
        <is>
          <t xml:space="preserve"> </t>
        </is>
      </c>
      <c r="F14" s="6" t="n">
        <v>1097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description</t>
        </is>
      </c>
      <c r="B15" s="4" t="inlineStr">
        <is>
          <t xml:space="preserve"> </t>
        </is>
      </c>
      <c r="C15" s="4" t="inlineStr">
        <is>
          <t xml:space="preserve"> </t>
        </is>
      </c>
      <c r="D15" s="4" t="inlineStr">
        <is>
          <t xml:space="preserve"> </t>
        </is>
      </c>
      <c r="E15" s="4" t="inlineStr">
        <is>
          <t xml:space="preserve"> </t>
        </is>
      </c>
      <c r="F15" s="4" t="inlineStr">
        <is>
          <t>The
warrants have a term of seven years from the date of issuance are non-exercisable until 6 months after issuance, have an exercise price
of $186.00 per share.</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A Convertible Preferred Stock [Member] | First Clos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Trust Preferred Securities | $</t>
        </is>
      </c>
      <c r="B18" s="4" t="inlineStr">
        <is>
          <t xml:space="preserve"> </t>
        </is>
      </c>
      <c r="C18" s="4" t="inlineStr">
        <is>
          <t xml:space="preserve"> </t>
        </is>
      </c>
      <c r="D18" s="4" t="inlineStr">
        <is>
          <t xml:space="preserve"> </t>
        </is>
      </c>
      <c r="E18" s="4" t="inlineStr">
        <is>
          <t xml:space="preserve"> </t>
        </is>
      </c>
      <c r="F18" s="5" t="n">
        <v>1302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Number of Securities Called by Warrants or Rights</t>
        </is>
      </c>
      <c r="B19" s="4" t="inlineStr">
        <is>
          <t xml:space="preserve"> </t>
        </is>
      </c>
      <c r="C19" s="4" t="inlineStr">
        <is>
          <t xml:space="preserve"> </t>
        </is>
      </c>
      <c r="D19" s="4" t="inlineStr">
        <is>
          <t xml:space="preserve"> </t>
        </is>
      </c>
      <c r="E19" s="4" t="inlineStr">
        <is>
          <t xml:space="preserve"> </t>
        </is>
      </c>
      <c r="F19" s="6" t="n">
        <v>770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A Convertible Preferred Stock [Member] | Second Clos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Trust Preferred Securities | $</t>
        </is>
      </c>
      <c r="B22" s="4" t="inlineStr">
        <is>
          <t xml:space="preserve"> </t>
        </is>
      </c>
      <c r="C22" s="4" t="inlineStr">
        <is>
          <t xml:space="preserve"> </t>
        </is>
      </c>
      <c r="D22" s="4" t="inlineStr">
        <is>
          <t xml:space="preserve"> </t>
        </is>
      </c>
      <c r="E22" s="5" t="n">
        <v>169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of Warrant or Right, Number of Securities Called by Warrants or Rights</t>
        </is>
      </c>
      <c r="B23" s="4" t="inlineStr">
        <is>
          <t xml:space="preserve"> </t>
        </is>
      </c>
      <c r="C23" s="4" t="inlineStr">
        <is>
          <t xml:space="preserve"> </t>
        </is>
      </c>
      <c r="D23" s="4" t="inlineStr">
        <is>
          <t xml:space="preserve"> </t>
        </is>
      </c>
      <c r="E23" s="4" t="inlineStr">
        <is>
          <t xml:space="preserve"> </t>
        </is>
      </c>
      <c r="F23" s="6" t="n">
        <v>1004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6" t="n">
        <v>12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B Convertible Preferred Stock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accredited investors | Investors</t>
        </is>
      </c>
      <c r="B29" s="4" t="inlineStr">
        <is>
          <t xml:space="preserve"> </t>
        </is>
      </c>
      <c r="C29" s="4" t="inlineStr">
        <is>
          <t xml:space="preserve"> </t>
        </is>
      </c>
      <c r="D29" s="6"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Conversion Basis</t>
        </is>
      </c>
      <c r="B30" s="4" t="inlineStr">
        <is>
          <t xml:space="preserve"> </t>
        </is>
      </c>
      <c r="C30" s="4" t="inlineStr">
        <is>
          <t xml:space="preserve"> </t>
        </is>
      </c>
      <c r="D30" s="4" t="inlineStr">
        <is>
          <t>The
full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Issuance of Private Placement | $</t>
        </is>
      </c>
      <c r="B31" s="4" t="inlineStr">
        <is>
          <t xml:space="preserve"> </t>
        </is>
      </c>
      <c r="C31" s="4" t="inlineStr">
        <is>
          <t xml:space="preserve"> </t>
        </is>
      </c>
      <c r="D31" s="5" t="n">
        <v>3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During Period, Shares, Conversion of Convertible Securities</t>
        </is>
      </c>
      <c r="B34" s="4" t="inlineStr">
        <is>
          <t xml:space="preserve"> </t>
        </is>
      </c>
      <c r="C34" s="4" t="inlineStr">
        <is>
          <t xml:space="preserve"> </t>
        </is>
      </c>
      <c r="D34" s="6" t="n">
        <v>25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Shares Authorized</t>
        </is>
      </c>
      <c r="B35" s="4" t="inlineStr">
        <is>
          <t xml:space="preserve"> </t>
        </is>
      </c>
      <c r="C35" s="4" t="inlineStr">
        <is>
          <t xml:space="preserve"> </t>
        </is>
      </c>
      <c r="D35" s="6" t="n">
        <v>6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inancial Instruments Subject to Mandatory Redemption, Settlement Terms, Number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26.697</v>
      </c>
    </row>
    <row r="39">
      <c r="A39" s="4" t="inlineStr">
        <is>
          <t>Preferred Stock, Redemption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600000</v>
      </c>
      <c r="M39" s="4" t="inlineStr">
        <is>
          <t xml:space="preserve"> </t>
        </is>
      </c>
    </row>
    <row r="40">
      <c r="A40" s="4" t="inlineStr">
        <is>
          <t>Securities Purchase Agreement [Member] | Three Accredited Investors [Member] | Series A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accredited investors | Investors</t>
        </is>
      </c>
      <c r="B42" s="4" t="inlineStr">
        <is>
          <t xml:space="preserve"> </t>
        </is>
      </c>
      <c r="C42" s="4" t="inlineStr">
        <is>
          <t xml:space="preserve"> </t>
        </is>
      </c>
      <c r="D42" s="4" t="inlineStr">
        <is>
          <t xml:space="preserve"> </t>
        </is>
      </c>
      <c r="E42" s="4" t="inlineStr">
        <is>
          <t xml:space="preserve"> </t>
        </is>
      </c>
      <c r="F42" s="6" t="n">
        <v>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Convertible Preferred Stock | $</t>
        </is>
      </c>
      <c r="B43" s="4" t="inlineStr">
        <is>
          <t xml:space="preserve"> </t>
        </is>
      </c>
      <c r="C43" s="4" t="inlineStr">
        <is>
          <t xml:space="preserve"> </t>
        </is>
      </c>
      <c r="D43" s="4" t="inlineStr">
        <is>
          <t xml:space="preserve"> </t>
        </is>
      </c>
      <c r="E43" s="4" t="inlineStr">
        <is>
          <t xml:space="preserve"> </t>
        </is>
      </c>
      <c r="F43" s="5" t="n">
        <v>3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Conversion Basis</t>
        </is>
      </c>
      <c r="B44" s="4" t="inlineStr">
        <is>
          <t xml:space="preserve"> </t>
        </is>
      </c>
      <c r="C44" s="4" t="inlineStr">
        <is>
          <t xml:space="preserve"> </t>
        </is>
      </c>
      <c r="D44" s="4" t="inlineStr">
        <is>
          <t xml:space="preserve"> </t>
        </is>
      </c>
      <c r="E44" s="4" t="inlineStr">
        <is>
          <t xml:space="preserve"> </t>
        </is>
      </c>
      <c r="F44" s="4" t="inlineStr">
        <is>
          <t>The
full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2459</v>
      </c>
      <c r="I47" s="6" t="n">
        <v>13019</v>
      </c>
      <c r="J47" s="4" t="inlineStr">
        <is>
          <t xml:space="preserve"> </t>
        </is>
      </c>
      <c r="K47" s="4" t="inlineStr">
        <is>
          <t xml:space="preserve"> </t>
        </is>
      </c>
      <c r="L47" s="4" t="inlineStr">
        <is>
          <t xml:space="preserve"> </t>
        </is>
      </c>
      <c r="M47" s="4" t="inlineStr">
        <is>
          <t xml:space="preserve"> </t>
        </is>
      </c>
    </row>
    <row r="48">
      <c r="A48" s="4" t="inlineStr">
        <is>
          <t>Proceeds from Warrant Exercise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3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Stock Options Exercis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63139</v>
      </c>
      <c r="J49" s="4" t="inlineStr">
        <is>
          <t xml:space="preserve"> </t>
        </is>
      </c>
      <c r="K49" s="4" t="inlineStr">
        <is>
          <t xml:space="preserve"> </t>
        </is>
      </c>
      <c r="L49" s="4" t="inlineStr">
        <is>
          <t xml:space="preserve"> </t>
        </is>
      </c>
      <c r="M49" s="4" t="inlineStr">
        <is>
          <t xml:space="preserve"> </t>
        </is>
      </c>
    </row>
    <row r="50">
      <c r="A50" s="4" t="inlineStr">
        <is>
          <t>Stock Issued During Period, Shares, Conversion of Convertible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667</v>
      </c>
      <c r="J50" s="4" t="inlineStr">
        <is>
          <t xml:space="preserve"> </t>
        </is>
      </c>
      <c r="K50" s="4" t="inlineStr">
        <is>
          <t xml:space="preserve"> </t>
        </is>
      </c>
      <c r="L50" s="4" t="inlineStr">
        <is>
          <t xml:space="preserve"> </t>
        </is>
      </c>
      <c r="M50" s="4" t="inlineStr">
        <is>
          <t xml:space="preserve"> </t>
        </is>
      </c>
    </row>
    <row r="51">
      <c r="A51" s="4" t="inlineStr">
        <is>
          <t>Common Stock [Member] | ATM Progra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6" t="n">
        <v>6544</v>
      </c>
      <c r="H53" s="6" t="n">
        <v>368236</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Issuance of Common Stock | $</t>
        </is>
      </c>
      <c r="B54" s="4" t="inlineStr">
        <is>
          <t xml:space="preserve"> </t>
        </is>
      </c>
      <c r="C54" s="4" t="inlineStr">
        <is>
          <t xml:space="preserve"> </t>
        </is>
      </c>
      <c r="D54" s="4" t="inlineStr">
        <is>
          <t xml:space="preserve"> </t>
        </is>
      </c>
      <c r="E54" s="4" t="inlineStr">
        <is>
          <t xml:space="preserve"> </t>
        </is>
      </c>
      <c r="F54" s="4" t="inlineStr">
        <is>
          <t xml:space="preserve"> </t>
        </is>
      </c>
      <c r="G54" s="5" t="n">
        <v>72000</v>
      </c>
      <c r="H54" s="5" t="n">
        <v>27800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of Warrant or Right, Number of Securities Called by Warrants or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121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Warrant [Member] | Series B Convertible Preferred Stock [Member] |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or Right, Number of Securities Called by Warrants or Rights</t>
        </is>
      </c>
      <c r="B60" s="4" t="inlineStr">
        <is>
          <t xml:space="preserve"> </t>
        </is>
      </c>
      <c r="C60" s="4" t="inlineStr">
        <is>
          <t xml:space="preserve"> </t>
        </is>
      </c>
      <c r="D60" s="6" t="n">
        <v>1774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and Rights Outstanding, Term</t>
        </is>
      </c>
      <c r="B61" s="4" t="inlineStr">
        <is>
          <t xml:space="preserve"> </t>
        </is>
      </c>
      <c r="C61" s="4" t="inlineStr">
        <is>
          <t xml:space="preserve"> </t>
        </is>
      </c>
      <c r="D61" s="4" t="inlineStr">
        <is>
          <t>7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of Warrant or Right, Exercise Price of Warrants or Rights | $ / shares</t>
        </is>
      </c>
      <c r="B62" s="4" t="inlineStr">
        <is>
          <t xml:space="preserve"> </t>
        </is>
      </c>
      <c r="C62" s="4" t="inlineStr">
        <is>
          <t xml:space="preserve"> </t>
        </is>
      </c>
      <c r="D62" s="5" t="n">
        <v>18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achis Terra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issued</t>
        </is>
      </c>
      <c r="B65" s="4" t="inlineStr">
        <is>
          <t xml:space="preserve"> </t>
        </is>
      </c>
      <c r="C65" s="6" t="n">
        <v>15333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Grant revenue</t>
        </is>
      </c>
      <c r="B4" s="5" t="n">
        <v>131521</v>
      </c>
      <c r="C4" s="5" t="n">
        <v>86987</v>
      </c>
    </row>
    <row r="5">
      <c r="A5" s="3" t="inlineStr">
        <is>
          <t>Operating expenses:</t>
        </is>
      </c>
      <c r="B5" s="4" t="inlineStr">
        <is>
          <t xml:space="preserve"> </t>
        </is>
      </c>
      <c r="C5" s="4" t="inlineStr">
        <is>
          <t xml:space="preserve"> </t>
        </is>
      </c>
    </row>
    <row r="6">
      <c r="A6" s="4" t="inlineStr">
        <is>
          <t>Research and development</t>
        </is>
      </c>
      <c r="B6" s="6" t="n">
        <v>10072684</v>
      </c>
      <c r="C6" s="6" t="n">
        <v>10586144</v>
      </c>
    </row>
    <row r="7">
      <c r="A7" s="4" t="inlineStr">
        <is>
          <t>General and administrative</t>
        </is>
      </c>
      <c r="B7" s="6" t="n">
        <v>4474465</v>
      </c>
      <c r="C7" s="6" t="n">
        <v>5271861</v>
      </c>
    </row>
    <row r="8">
      <c r="A8" s="4" t="inlineStr">
        <is>
          <t>Total operating expenses</t>
        </is>
      </c>
      <c r="B8" s="6" t="n">
        <v>14547149</v>
      </c>
      <c r="C8" s="6" t="n">
        <v>15858005</v>
      </c>
    </row>
    <row r="9">
      <c r="A9" s="4" t="inlineStr">
        <is>
          <t>Loss from operations</t>
        </is>
      </c>
      <c r="B9" s="6" t="n">
        <v>-14415628</v>
      </c>
      <c r="C9" s="6" t="n">
        <v>-15771018</v>
      </c>
    </row>
    <row r="10">
      <c r="A10" s="3" t="inlineStr">
        <is>
          <t>Other income (expense):</t>
        </is>
      </c>
      <c r="B10" s="4" t="inlineStr">
        <is>
          <t xml:space="preserve"> </t>
        </is>
      </c>
      <c r="C10" s="4" t="inlineStr">
        <is>
          <t xml:space="preserve"> </t>
        </is>
      </c>
    </row>
    <row r="11">
      <c r="A11" s="4" t="inlineStr">
        <is>
          <t>Interest income</t>
        </is>
      </c>
      <c r="B11" s="6" t="n">
        <v>135900</v>
      </c>
      <c r="C11" s="6" t="n">
        <v>75847</v>
      </c>
    </row>
    <row r="12">
      <c r="A12" s="4" t="inlineStr">
        <is>
          <t>Interest expense</t>
        </is>
      </c>
      <c r="B12" s="6" t="n">
        <v>-15103</v>
      </c>
      <c r="C12" s="6" t="n">
        <v>-15756</v>
      </c>
    </row>
    <row r="13">
      <c r="A13" s="4" t="inlineStr">
        <is>
          <t>Local business tax</t>
        </is>
      </c>
      <c r="B13" s="6" t="n">
        <v>-5140</v>
      </c>
      <c r="C13" s="6" t="n">
        <v>-1357</v>
      </c>
    </row>
    <row r="14">
      <c r="A14" s="4" t="inlineStr">
        <is>
          <t>Other income</t>
        </is>
      </c>
      <c r="B14" s="6" t="n">
        <v>11582</v>
      </c>
      <c r="C14" s="6" t="n">
        <v>670</v>
      </c>
    </row>
    <row r="15">
      <c r="A15" s="4" t="inlineStr">
        <is>
          <t>Total other income, net</t>
        </is>
      </c>
      <c r="B15" s="6" t="n">
        <v>127239</v>
      </c>
      <c r="C15" s="6" t="n">
        <v>59404</v>
      </c>
    </row>
    <row r="16">
      <c r="A16" s="4" t="inlineStr">
        <is>
          <t>Loss before income taxes</t>
        </is>
      </c>
      <c r="B16" s="6" t="n">
        <v>-14288389</v>
      </c>
      <c r="C16" s="6" t="n">
        <v>-15711614</v>
      </c>
    </row>
    <row r="17">
      <c r="A17" s="4" t="inlineStr">
        <is>
          <t>Income tax benefit</t>
        </is>
      </c>
      <c r="B17" s="4" t="inlineStr">
        <is>
          <t xml:space="preserve"> </t>
        </is>
      </c>
      <c r="C17" s="4" t="inlineStr">
        <is>
          <t xml:space="preserve"> </t>
        </is>
      </c>
    </row>
    <row r="18">
      <c r="A18" s="4" t="inlineStr">
        <is>
          <t>Net loss</t>
        </is>
      </c>
      <c r="B18" s="5" t="n">
        <v>-14288389</v>
      </c>
      <c r="C18" s="5" t="n">
        <v>-15711614</v>
      </c>
    </row>
    <row r="19">
      <c r="A19" s="4" t="inlineStr">
        <is>
          <t>Basic and diluted net loss per share</t>
        </is>
      </c>
      <c r="B19" s="8" t="n">
        <v>-7.11</v>
      </c>
      <c r="C19" s="8" t="n">
        <v>-8.09</v>
      </c>
    </row>
    <row r="20">
      <c r="A20" s="4" t="inlineStr">
        <is>
          <t>Shares used to compute basic and diluted net loss per share</t>
        </is>
      </c>
      <c r="B20" s="6" t="n">
        <v>2009234</v>
      </c>
      <c r="C20" s="6" t="n">
        <v>19431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ssumptions Used to Estimate the Fair Value of Stock Options Granted (Detail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xpected dividend yield</t>
        </is>
      </c>
      <c r="B4" s="11" t="n">
        <v>0</v>
      </c>
      <c r="C4" s="11" t="n">
        <v>0</v>
      </c>
    </row>
    <row r="5">
      <c r="A5" s="4" t="inlineStr">
        <is>
          <t>Share-Based Compensation Arrangement by Share-Based Payment Award, Fair Value Assumptions, Expected Volatility Rate, Minimum</t>
        </is>
      </c>
      <c r="B5" s="11" t="n">
        <v>1.37</v>
      </c>
      <c r="C5" s="11" t="n">
        <v>1.46</v>
      </c>
    </row>
    <row r="6">
      <c r="A6" s="4" t="inlineStr">
        <is>
          <t>Share-Based Compensation Arrangement by Share-Based Payment Award, Fair Value Assumptions, Expected Volatility Rate, Maximum</t>
        </is>
      </c>
      <c r="B6" s="11" t="n">
        <v>1.5</v>
      </c>
      <c r="C6" s="11" t="n">
        <v>1.49</v>
      </c>
    </row>
    <row r="7">
      <c r="A7" s="4" t="inlineStr">
        <is>
          <t>Share-Based Compensation Arrangement by Share-Based Payment Award, Fair Value Assumptions, Risk Free Interest Rate, Minimum</t>
        </is>
      </c>
      <c r="B7" s="10" t="n">
        <v>0.0128</v>
      </c>
      <c r="C7" s="10" t="n">
        <v>0.0129</v>
      </c>
    </row>
    <row r="8">
      <c r="A8" s="4" t="inlineStr">
        <is>
          <t>Share-Based Compensation Arrangement by Share-Based Payment Award, Fair Value Assumptions, Risk Free Interest Rate, Maximum</t>
        </is>
      </c>
      <c r="B8" s="10" t="n">
        <v>0.0309</v>
      </c>
      <c r="C8" s="10" t="n">
        <v>0.0148</v>
      </c>
    </row>
    <row r="9">
      <c r="A9" s="4" t="inlineStr">
        <is>
          <t>Share-Based Compensation Arrangement by Share-Based Payment Award, Fair Value Assumptions, Expected Term</t>
        </is>
      </c>
      <c r="B9" s="4" t="inlineStr">
        <is>
          <t>10 years</t>
        </is>
      </c>
      <c r="C9"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Stock Option Activity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Number of Options, Outstanding, Beginning Balance</t>
        </is>
      </c>
      <c r="B4" s="6" t="n">
        <v>112074</v>
      </c>
      <c r="C4" s="4" t="inlineStr">
        <is>
          <t xml:space="preserve"> </t>
        </is>
      </c>
    </row>
    <row r="5">
      <c r="A5" s="4" t="inlineStr">
        <is>
          <t>Weighted Average Exercise Price, Beginning Balance</t>
        </is>
      </c>
      <c r="B5" s="8" t="n">
        <v>57.04</v>
      </c>
      <c r="C5" s="4" t="inlineStr">
        <is>
          <t xml:space="preserve"> </t>
        </is>
      </c>
    </row>
    <row r="6">
      <c r="A6" s="4" t="inlineStr">
        <is>
          <t>Share-Based Compensation Arrangement by Share-Based Payment Award, Options, Outstanding, Weighted Average Remaining Contractual Term</t>
        </is>
      </c>
      <c r="B6" s="4" t="inlineStr">
        <is>
          <t>7 years 10 months 6 days</t>
        </is>
      </c>
      <c r="C6" s="4" t="inlineStr">
        <is>
          <t>7 years 11 months 26 days</t>
        </is>
      </c>
    </row>
    <row r="7">
      <c r="A7" s="4" t="inlineStr">
        <is>
          <t>Aggregate Intrinsic Value Outstanding, Beginning</t>
        </is>
      </c>
      <c r="B7" s="5" t="n">
        <v>2773</v>
      </c>
      <c r="C7" s="4" t="inlineStr">
        <is>
          <t xml:space="preserve"> </t>
        </is>
      </c>
    </row>
    <row r="8">
      <c r="A8" s="4" t="inlineStr">
        <is>
          <t>Number of Options Outstanding, Forfeited</t>
        </is>
      </c>
      <c r="B8" s="6" t="n">
        <v>-22192</v>
      </c>
      <c r="C8" s="4" t="inlineStr">
        <is>
          <t xml:space="preserve"> </t>
        </is>
      </c>
    </row>
    <row r="9">
      <c r="A9" s="4" t="inlineStr">
        <is>
          <t>Weighted Average Exercise Price, Forfeited</t>
        </is>
      </c>
      <c r="B9" s="8" t="n">
        <v>47.98</v>
      </c>
      <c r="C9" s="4" t="inlineStr">
        <is>
          <t xml:space="preserve"> </t>
        </is>
      </c>
    </row>
    <row r="10">
      <c r="A10" s="4" t="inlineStr">
        <is>
          <t>Number of Options Outstanding, Granted</t>
        </is>
      </c>
      <c r="B10" s="6" t="n">
        <v>49208</v>
      </c>
      <c r="C10" s="4" t="inlineStr">
        <is>
          <t xml:space="preserve"> </t>
        </is>
      </c>
    </row>
    <row r="11">
      <c r="A11" s="4" t="inlineStr">
        <is>
          <t>Weighted Average Exercise Price, Granted</t>
        </is>
      </c>
      <c r="B11" s="8" t="n">
        <v>20.26</v>
      </c>
      <c r="C11" s="4" t="inlineStr">
        <is>
          <t xml:space="preserve"> </t>
        </is>
      </c>
    </row>
    <row r="12">
      <c r="A12" s="4" t="inlineStr">
        <is>
          <t>Number of Options Outstanding,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Number of options, outstanding, ending balance</t>
        </is>
      </c>
      <c r="B14" s="6" t="n">
        <v>139090</v>
      </c>
      <c r="C14" s="6" t="n">
        <v>112074</v>
      </c>
    </row>
    <row r="15">
      <c r="A15" s="4" t="inlineStr">
        <is>
          <t>Weighted Average Exercise Price, Ending Balance</t>
        </is>
      </c>
      <c r="B15" s="8" t="n">
        <v>41.49</v>
      </c>
      <c r="C15" s="8" t="n">
        <v>57.04</v>
      </c>
    </row>
    <row r="16">
      <c r="A16" s="4" t="inlineStr">
        <is>
          <t>Number of Options Outstanding, Exercisable Ending Balance</t>
        </is>
      </c>
      <c r="B16" s="6" t="n">
        <v>118236</v>
      </c>
      <c r="C16" s="4" t="inlineStr">
        <is>
          <t xml:space="preserve"> </t>
        </is>
      </c>
    </row>
    <row r="17">
      <c r="A17" s="4" t="inlineStr">
        <is>
          <t>Weighted Average Exercise Price, Exercisable Ending Balance</t>
        </is>
      </c>
      <c r="B17" s="8" t="n">
        <v>45.54</v>
      </c>
      <c r="C17" s="4" t="inlineStr">
        <is>
          <t xml:space="preserve"> </t>
        </is>
      </c>
    </row>
    <row r="18">
      <c r="A18" s="4" t="inlineStr">
        <is>
          <t>Share-Based Compensation Arrangement by Share-Based Payment Award, Options, Exercisable, Weighted Average Remaining Contractual Term</t>
        </is>
      </c>
      <c r="B18" s="4" t="inlineStr">
        <is>
          <t>6 years 5 months 4 days</t>
        </is>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eighted Average Grant Fair Value of Stock Options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Weighted average grant date fair value of stock options granted per share</t>
        </is>
      </c>
      <c r="B4" s="8" t="n">
        <v>19.44</v>
      </c>
      <c r="C4" s="8" t="n">
        <v>0.99</v>
      </c>
    </row>
    <row r="5">
      <c r="A5" s="4" t="inlineStr">
        <is>
          <t>Intrinsic value of stock options exercised</t>
        </is>
      </c>
      <c r="B5" s="4" t="inlineStr">
        <is>
          <t xml:space="preserve"> </t>
        </is>
      </c>
      <c r="C5" s="5" t="n">
        <v>117211</v>
      </c>
    </row>
    <row r="6">
      <c r="A6" s="4" t="inlineStr">
        <is>
          <t>Grant date fair value of stock options that vested</t>
        </is>
      </c>
      <c r="B6" s="5" t="n">
        <v>9395</v>
      </c>
      <c r="C6" s="5" t="n">
        <v>17758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 Compensation Plan (Details Narrative) - USD ($)</t>
        </is>
      </c>
      <c r="D1" s="2" t="inlineStr">
        <is>
          <t>12 Months Ended</t>
        </is>
      </c>
    </row>
    <row r="2">
      <c r="B2" s="2" t="inlineStr">
        <is>
          <t>Feb. 25, 2022</t>
        </is>
      </c>
      <c r="C2" s="2" t="inlineStr">
        <is>
          <t>Nov. 08, 2017</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4" t="inlineStr">
        <is>
          <t xml:space="preserve"> </t>
        </is>
      </c>
      <c r="C4" s="6" t="n">
        <v>8500</v>
      </c>
      <c r="D4" s="4" t="inlineStr">
        <is>
          <t xml:space="preserve"> </t>
        </is>
      </c>
      <c r="E4" s="4" t="inlineStr">
        <is>
          <t xml:space="preserve"> </t>
        </is>
      </c>
    </row>
    <row r="5">
      <c r="A5" s="4" t="inlineStr">
        <is>
          <t>Share-based payment award, options, outstanding, number</t>
        </is>
      </c>
      <c r="B5" s="4" t="inlineStr">
        <is>
          <t xml:space="preserve"> </t>
        </is>
      </c>
      <c r="C5" s="4" t="inlineStr">
        <is>
          <t xml:space="preserve"> </t>
        </is>
      </c>
      <c r="D5" s="6" t="n">
        <v>139090</v>
      </c>
      <c r="E5" s="6" t="n">
        <v>112074</v>
      </c>
    </row>
    <row r="6">
      <c r="A6" s="4" t="inlineStr">
        <is>
          <t>Share-Based Payment Arrangement, Noncash Expense</t>
        </is>
      </c>
      <c r="B6" s="4" t="inlineStr">
        <is>
          <t xml:space="preserve"> </t>
        </is>
      </c>
      <c r="C6" s="4" t="inlineStr">
        <is>
          <t xml:space="preserve"> </t>
        </is>
      </c>
      <c r="D6" s="5" t="n">
        <v>742203</v>
      </c>
      <c r="E6" s="5" t="n">
        <v>1688022</v>
      </c>
    </row>
    <row r="7">
      <c r="A7" s="4" t="inlineStr">
        <is>
          <t>Share-Based Payment Arrangement, Nonvested Award, Option, Cost Not yet Recognized, Amount</t>
        </is>
      </c>
      <c r="B7" s="4" t="inlineStr">
        <is>
          <t xml:space="preserve"> </t>
        </is>
      </c>
      <c r="C7" s="4" t="inlineStr">
        <is>
          <t xml:space="preserve"> </t>
        </is>
      </c>
      <c r="D7" s="5" t="n">
        <v>139420</v>
      </c>
      <c r="E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1 year</t>
        </is>
      </c>
      <c r="E8" s="4" t="inlineStr">
        <is>
          <t xml:space="preserve"> </t>
        </is>
      </c>
    </row>
    <row r="9">
      <c r="A9" s="4" t="inlineStr">
        <is>
          <t>2021 Equity Incentive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New Issues</t>
        </is>
      </c>
      <c r="B11" s="6" t="n">
        <v>166667</v>
      </c>
      <c r="C11" s="4" t="inlineStr">
        <is>
          <t xml:space="preserve"> </t>
        </is>
      </c>
      <c r="D11" s="4" t="inlineStr">
        <is>
          <t xml:space="preserve"> </t>
        </is>
      </c>
      <c r="E11" s="4" t="inlineStr">
        <is>
          <t xml:space="preserve"> </t>
        </is>
      </c>
    </row>
    <row r="12">
      <c r="A12" s="4" t="inlineStr">
        <is>
          <t>Share-based payment award, options, outstanding, number</t>
        </is>
      </c>
      <c r="B12" s="4" t="inlineStr">
        <is>
          <t xml:space="preserve"> </t>
        </is>
      </c>
      <c r="C12" s="4" t="inlineStr">
        <is>
          <t xml:space="preserve"> </t>
        </is>
      </c>
      <c r="D12" s="6" t="n">
        <v>139090</v>
      </c>
      <c r="E12" s="4" t="inlineStr">
        <is>
          <t xml:space="preserve"> </t>
        </is>
      </c>
    </row>
    <row r="13">
      <c r="A13" s="4" t="inlineStr">
        <is>
          <t>Shares of common stock are available for future issue</t>
        </is>
      </c>
      <c r="B13" s="4" t="inlineStr">
        <is>
          <t xml:space="preserve"> </t>
        </is>
      </c>
      <c r="C13" s="4" t="inlineStr">
        <is>
          <t xml:space="preserve"> </t>
        </is>
      </c>
      <c r="D13" s="6" t="n">
        <v>148455</v>
      </c>
      <c r="E13" s="4" t="inlineStr">
        <is>
          <t xml:space="preserve"> </t>
        </is>
      </c>
    </row>
    <row r="14">
      <c r="A14" s="4" t="inlineStr">
        <is>
          <t>Share-Based Compensation Arrangement by Share-Based Payment Award, Award Vesting Period</t>
        </is>
      </c>
      <c r="B14" s="4" t="inlineStr">
        <is>
          <t xml:space="preserve"> </t>
        </is>
      </c>
      <c r="C14" s="4" t="inlineStr">
        <is>
          <t xml:space="preserve"> </t>
        </is>
      </c>
      <c r="D14" s="4" t="inlineStr">
        <is>
          <t>3 years</t>
        </is>
      </c>
      <c r="E14" s="4" t="inlineStr">
        <is>
          <t xml:space="preserve"> </t>
        </is>
      </c>
    </row>
    <row r="15">
      <c r="A15" s="4" t="inlineStr">
        <is>
          <t>Share-Based Compensation Arrangement by Share-Based Payment Award, Expiration Period</t>
        </is>
      </c>
      <c r="B15" s="4" t="inlineStr">
        <is>
          <t xml:space="preserve"> </t>
        </is>
      </c>
      <c r="C15" s="4" t="inlineStr">
        <is>
          <t xml:space="preserve"> </t>
        </is>
      </c>
      <c r="D15" s="4" t="inlineStr">
        <is>
          <t>10 years</t>
        </is>
      </c>
      <c r="E15"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icense Agreements (Details Narrative)</t>
        </is>
      </c>
      <c r="B1" s="2" t="inlineStr">
        <is>
          <t>12 Months Ended</t>
        </is>
      </c>
    </row>
    <row r="2">
      <c r="B2" s="2" t="inlineStr">
        <is>
          <t>Dec. 31, 2022</t>
        </is>
      </c>
    </row>
    <row r="3">
      <c r="A3" s="4" t="inlineStr">
        <is>
          <t>License Agreement [Member]</t>
        </is>
      </c>
      <c r="B3" s="4" t="inlineStr">
        <is>
          <t xml:space="preserve"> </t>
        </is>
      </c>
    </row>
    <row r="4">
      <c r="A4" s="3" t="inlineStr">
        <is>
          <t>Collaborative Arrangement and Arrangement Other than Collaborative [Line Items]</t>
        </is>
      </c>
      <c r="B4" s="4" t="inlineStr">
        <is>
          <t xml:space="preserve"> </t>
        </is>
      </c>
    </row>
    <row r="5">
      <c r="A5" s="4" t="inlineStr">
        <is>
          <t>Agreement expiration term</t>
        </is>
      </c>
      <c r="B5"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Employer Matching Contribution, Percent of Employees' Gross Pay</t>
        </is>
      </c>
      <c r="B4" s="11" t="n">
        <v>0.03</v>
      </c>
      <c r="C4" s="4" t="inlineStr">
        <is>
          <t xml:space="preserve"> </t>
        </is>
      </c>
    </row>
    <row r="5">
      <c r="A5" s="4" t="inlineStr">
        <is>
          <t>Defined Contribution Plan, Employer Discretionary Contribution Amount</t>
        </is>
      </c>
      <c r="B5" s="5" t="n">
        <v>26907</v>
      </c>
      <c r="C5" s="5" t="n">
        <v>276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3714988</v>
      </c>
      <c r="C5" s="6" t="n">
        <v>870941</v>
      </c>
    </row>
    <row r="6">
      <c r="A6" s="4" t="inlineStr">
        <is>
          <t>Valuation Allowance</t>
        </is>
      </c>
      <c r="B6" s="6" t="n">
        <v>-3714988</v>
      </c>
      <c r="C6" s="6" t="n">
        <v>-870941</v>
      </c>
    </row>
    <row r="7">
      <c r="A7" s="4" t="inlineStr">
        <is>
          <t>Total 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Components of Deferred Tax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t>
        </is>
      </c>
      <c r="B3" s="5" t="n">
        <v>37713107</v>
      </c>
      <c r="C3" s="5" t="n">
        <v>36340873</v>
      </c>
    </row>
    <row r="4">
      <c r="A4" s="4" t="inlineStr">
        <is>
          <t>Accrued vacation</t>
        </is>
      </c>
      <c r="B4" s="6" t="n">
        <v>8751</v>
      </c>
      <c r="C4" s="6" t="n">
        <v>19454</v>
      </c>
    </row>
    <row r="5">
      <c r="A5" s="4" t="inlineStr">
        <is>
          <t>Non-qualified stock compensation</t>
        </is>
      </c>
      <c r="B5" s="6" t="n">
        <v>1119642</v>
      </c>
      <c r="C5" s="6" t="n">
        <v>1091576</v>
      </c>
    </row>
    <row r="6">
      <c r="A6" s="4" t="inlineStr">
        <is>
          <t>Research &amp; Development</t>
        </is>
      </c>
      <c r="B6" s="6" t="n">
        <v>2325391</v>
      </c>
      <c r="C6" s="4" t="inlineStr">
        <is>
          <t xml:space="preserve"> </t>
        </is>
      </c>
    </row>
    <row r="7">
      <c r="A7" s="4" t="inlineStr">
        <is>
          <t>Total deferred tax assets, net</t>
        </is>
      </c>
      <c r="B7" s="6" t="n">
        <v>41</v>
      </c>
      <c r="C7" s="6" t="n">
        <v>37451903</v>
      </c>
    </row>
    <row r="8">
      <c r="A8" s="4" t="inlineStr">
        <is>
          <t>Less valuation allowance</t>
        </is>
      </c>
      <c r="B8" s="6" t="n">
        <v>-41166891</v>
      </c>
      <c r="C8" s="6" t="n">
        <v>-37451903</v>
      </c>
    </row>
    <row r="9">
      <c r="A9" s="4" t="inlineStr">
        <is>
          <t>Total net deferred taxes</t>
        </is>
      </c>
      <c r="B9" s="4" t="inlineStr">
        <is>
          <t xml:space="preserve"> </t>
        </is>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ax Computed at Statutory Federal Rat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computed at statutory federal rate of 21% and 21%, respectively</t>
        </is>
      </c>
      <c r="B4" s="5" t="n">
        <v>-3000564</v>
      </c>
      <c r="C4" s="5" t="n">
        <v>-3299439</v>
      </c>
    </row>
    <row r="5">
      <c r="A5" s="4" t="inlineStr">
        <is>
          <t>State income tax benefits, net of federal expense/benefit</t>
        </is>
      </c>
      <c r="B5" s="6" t="n">
        <v>-785862</v>
      </c>
      <c r="C5" s="6" t="n">
        <v>-682670</v>
      </c>
    </row>
    <row r="6">
      <c r="A6" s="4" t="inlineStr">
        <is>
          <t>Change in valuation allowance</t>
        </is>
      </c>
      <c r="B6" s="6" t="n">
        <v>3</v>
      </c>
      <c r="C6" s="6" t="n">
        <v>870941</v>
      </c>
    </row>
    <row r="7">
      <c r="A7" s="4" t="inlineStr">
        <is>
          <t>Non-deductible expenses</t>
        </is>
      </c>
      <c r="B7" s="6" t="n">
        <v>612</v>
      </c>
      <c r="C7" s="6" t="n">
        <v>2821537</v>
      </c>
    </row>
    <row r="8">
      <c r="A8" s="4" t="inlineStr">
        <is>
          <t>Other</t>
        </is>
      </c>
      <c r="B8" s="6" t="n">
        <v>70826</v>
      </c>
      <c r="C8" s="6" t="n">
        <v>289631</v>
      </c>
    </row>
    <row r="9">
      <c r="A9" s="4" t="inlineStr">
        <is>
          <t>Total 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ax Computed at Statutory Federal Rate (Details) (Parenthetica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11" t="n">
        <v>0.21</v>
      </c>
      <c r="C4" s="11"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0</t>
        </is>
      </c>
      <c r="B2" s="5" t="n">
        <v>1579</v>
      </c>
      <c r="C2" s="5" t="n">
        <v>7174854</v>
      </c>
      <c r="D2" s="5" t="n">
        <v>164113145</v>
      </c>
      <c r="E2" s="5" t="n">
        <v>-154444983</v>
      </c>
      <c r="F2" s="5" t="n">
        <v>16844595</v>
      </c>
    </row>
    <row r="3">
      <c r="A3" s="4" t="inlineStr">
        <is>
          <t>Balance, shares at Dec. 31, 2020</t>
        </is>
      </c>
      <c r="B3" s="6" t="n">
        <v>1579142</v>
      </c>
      <c r="C3" s="6" t="n">
        <v>16017133</v>
      </c>
      <c r="D3" s="4" t="inlineStr">
        <is>
          <t xml:space="preserve"> </t>
        </is>
      </c>
      <c r="E3" s="4" t="inlineStr">
        <is>
          <t xml:space="preserve"> </t>
        </is>
      </c>
      <c r="F3" s="4" t="inlineStr">
        <is>
          <t xml:space="preserve"> </t>
        </is>
      </c>
    </row>
    <row r="4">
      <c r="A4" s="4" t="inlineStr">
        <is>
          <t>Compensation expense relating to option issuances</t>
        </is>
      </c>
      <c r="B4" s="4" t="inlineStr">
        <is>
          <t xml:space="preserve"> </t>
        </is>
      </c>
      <c r="C4" s="4" t="inlineStr">
        <is>
          <t xml:space="preserve"> </t>
        </is>
      </c>
      <c r="D4" s="6" t="n">
        <v>1688022</v>
      </c>
      <c r="E4" s="4" t="inlineStr">
        <is>
          <t xml:space="preserve"> </t>
        </is>
      </c>
      <c r="F4" s="6" t="n">
        <v>1688022</v>
      </c>
    </row>
    <row r="5">
      <c r="A5" s="4" t="inlineStr">
        <is>
          <t>Series C dividend</t>
        </is>
      </c>
      <c r="B5" s="4" t="inlineStr">
        <is>
          <t xml:space="preserve"> </t>
        </is>
      </c>
      <c r="C5" s="5" t="n">
        <v>1117531</v>
      </c>
      <c r="D5" s="4" t="inlineStr">
        <is>
          <t xml:space="preserve"> </t>
        </is>
      </c>
      <c r="E5" s="6" t="n">
        <v>-1117531</v>
      </c>
      <c r="F5" s="4" t="inlineStr">
        <is>
          <t xml:space="preserve"> </t>
        </is>
      </c>
    </row>
    <row r="6">
      <c r="A6" s="4" t="inlineStr">
        <is>
          <t>Series C dividend, shares</t>
        </is>
      </c>
      <c r="B6" s="4" t="inlineStr">
        <is>
          <t xml:space="preserve"> </t>
        </is>
      </c>
      <c r="C6" s="9" t="n">
        <v>33.016</v>
      </c>
      <c r="D6" s="4" t="inlineStr">
        <is>
          <t xml:space="preserve"> </t>
        </is>
      </c>
      <c r="E6" s="4" t="inlineStr">
        <is>
          <t xml:space="preserve"> </t>
        </is>
      </c>
      <c r="F6" s="4" t="inlineStr">
        <is>
          <t xml:space="preserve"> </t>
        </is>
      </c>
    </row>
    <row r="7">
      <c r="A7" s="4" t="inlineStr">
        <is>
          <t>Series C Redemption</t>
        </is>
      </c>
      <c r="B7" s="4" t="inlineStr">
        <is>
          <t xml:space="preserve"> </t>
        </is>
      </c>
      <c r="C7" s="5" t="n">
        <v>-5635672</v>
      </c>
      <c r="D7" s="4" t="inlineStr">
        <is>
          <t xml:space="preserve"> </t>
        </is>
      </c>
      <c r="E7" s="4" t="inlineStr">
        <is>
          <t xml:space="preserve"> </t>
        </is>
      </c>
      <c r="F7" s="6" t="n">
        <v>-5635672</v>
      </c>
    </row>
    <row r="8">
      <c r="A8" s="4" t="inlineStr">
        <is>
          <t>Series C Redemption, shares</t>
        </is>
      </c>
      <c r="B8" s="4" t="inlineStr">
        <is>
          <t xml:space="preserve"> </t>
        </is>
      </c>
      <c r="C8" s="6" t="n">
        <v>-166</v>
      </c>
      <c r="D8" s="4" t="inlineStr">
        <is>
          <t xml:space="preserve"> </t>
        </is>
      </c>
      <c r="E8" s="4" t="inlineStr">
        <is>
          <t xml:space="preserve"> </t>
        </is>
      </c>
      <c r="F8" s="4" t="inlineStr">
        <is>
          <t xml:space="preserve"> </t>
        </is>
      </c>
    </row>
    <row r="9">
      <c r="A9" s="4" t="inlineStr">
        <is>
          <t>ATM Offering-net of expenses</t>
        </is>
      </c>
      <c r="B9" s="5" t="n">
        <v>368</v>
      </c>
      <c r="C9" s="4" t="inlineStr">
        <is>
          <t xml:space="preserve"> </t>
        </is>
      </c>
      <c r="D9" s="6" t="n">
        <v>26676024</v>
      </c>
      <c r="E9" s="4" t="inlineStr">
        <is>
          <t xml:space="preserve"> </t>
        </is>
      </c>
      <c r="F9" s="6" t="n">
        <v>26676392</v>
      </c>
    </row>
    <row r="10">
      <c r="A10" s="4" t="inlineStr">
        <is>
          <t>ATM offering - net of expenses, shares</t>
        </is>
      </c>
      <c r="B10" s="6" t="n">
        <v>368236</v>
      </c>
      <c r="C10" s="4" t="inlineStr">
        <is>
          <t xml:space="preserve"> </t>
        </is>
      </c>
      <c r="D10" s="4" t="inlineStr">
        <is>
          <t xml:space="preserve"> </t>
        </is>
      </c>
      <c r="E10" s="4" t="inlineStr">
        <is>
          <t xml:space="preserve"> </t>
        </is>
      </c>
      <c r="F10" s="4" t="inlineStr">
        <is>
          <t xml:space="preserve"> </t>
        </is>
      </c>
    </row>
    <row r="11">
      <c r="A11" s="4" t="inlineStr">
        <is>
          <t>Issuance of common stock from warrant exercise</t>
        </is>
      </c>
      <c r="B11" s="5" t="n">
        <v>43</v>
      </c>
      <c r="C11" s="4" t="inlineStr">
        <is>
          <t xml:space="preserve"> </t>
        </is>
      </c>
      <c r="D11" s="6" t="n">
        <v>2261294</v>
      </c>
      <c r="E11" s="4" t="inlineStr">
        <is>
          <t xml:space="preserve"> </t>
        </is>
      </c>
      <c r="F11" s="6" t="n">
        <v>2261337</v>
      </c>
    </row>
    <row r="12">
      <c r="A12" s="4" t="inlineStr">
        <is>
          <t>Issuance of common stock from warrant exercise, shares</t>
        </is>
      </c>
      <c r="B12" s="6" t="n">
        <v>42549</v>
      </c>
      <c r="C12" s="4" t="inlineStr">
        <is>
          <t xml:space="preserve"> </t>
        </is>
      </c>
      <c r="D12" s="4" t="inlineStr">
        <is>
          <t xml:space="preserve"> </t>
        </is>
      </c>
      <c r="E12" s="4" t="inlineStr">
        <is>
          <t xml:space="preserve"> </t>
        </is>
      </c>
      <c r="F12" s="4" t="inlineStr">
        <is>
          <t xml:space="preserve"> </t>
        </is>
      </c>
    </row>
    <row r="13">
      <c r="A13" s="4" t="inlineStr">
        <is>
          <t>Issuance of common stock from option exercise</t>
        </is>
      </c>
      <c r="B13" s="5" t="n">
        <v>13</v>
      </c>
      <c r="C13" s="4" t="inlineStr">
        <is>
          <t xml:space="preserve"> </t>
        </is>
      </c>
      <c r="D13" s="6" t="n">
        <v>363126</v>
      </c>
      <c r="E13" s="4" t="inlineStr">
        <is>
          <t xml:space="preserve"> </t>
        </is>
      </c>
      <c r="F13" s="6" t="n">
        <v>363139</v>
      </c>
    </row>
    <row r="14">
      <c r="A14" s="4" t="inlineStr">
        <is>
          <t>Issuance of common stock from option exercise, shares</t>
        </is>
      </c>
      <c r="B14" s="6" t="n">
        <v>13019</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15711614</v>
      </c>
      <c r="F15" s="6" t="n">
        <v>-15711614</v>
      </c>
    </row>
    <row r="16">
      <c r="A16" s="4" t="inlineStr">
        <is>
          <t>Balance at Dec. 31, 2021</t>
        </is>
      </c>
      <c r="B16" s="5" t="n">
        <v>2003</v>
      </c>
      <c r="C16" s="5" t="n">
        <v>2656713</v>
      </c>
      <c r="D16" s="6" t="n">
        <v>195101611</v>
      </c>
      <c r="E16" s="6" t="n">
        <v>-171274128</v>
      </c>
      <c r="F16" s="6" t="n">
        <v>26486199</v>
      </c>
    </row>
    <row r="17">
      <c r="A17" s="4" t="inlineStr">
        <is>
          <t>Balance, shares at Dec. 31, 2021</t>
        </is>
      </c>
      <c r="B17" s="6" t="n">
        <v>2002946</v>
      </c>
      <c r="C17" s="6" t="n">
        <v>16017000</v>
      </c>
      <c r="D17" s="4" t="inlineStr">
        <is>
          <t xml:space="preserve"> </t>
        </is>
      </c>
      <c r="E17" s="4" t="inlineStr">
        <is>
          <t xml:space="preserve"> </t>
        </is>
      </c>
      <c r="F17" s="4" t="inlineStr">
        <is>
          <t xml:space="preserve"> </t>
        </is>
      </c>
    </row>
    <row r="18">
      <c r="A18" s="4" t="inlineStr">
        <is>
          <t>Compensation expense relating to option issuances</t>
        </is>
      </c>
      <c r="B18" s="4" t="inlineStr">
        <is>
          <t xml:space="preserve"> </t>
        </is>
      </c>
      <c r="C18" s="4" t="inlineStr">
        <is>
          <t xml:space="preserve"> </t>
        </is>
      </c>
      <c r="D18" s="6" t="n">
        <v>742203</v>
      </c>
      <c r="E18" s="4" t="inlineStr">
        <is>
          <t xml:space="preserve"> </t>
        </is>
      </c>
      <c r="F18" s="5" t="n">
        <v>742203</v>
      </c>
    </row>
    <row r="19">
      <c r="A19" s="4" t="inlineStr">
        <is>
          <t>Issuance of common stock from option exercis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6" t="n">
        <v>-14288389</v>
      </c>
      <c r="F20" s="5" t="n">
        <v>-14288389</v>
      </c>
    </row>
    <row r="21">
      <c r="A21" s="4" t="inlineStr">
        <is>
          <t>Conversion of Series A preferred stock to common stock</t>
        </is>
      </c>
      <c r="B21" s="5" t="n">
        <v>7</v>
      </c>
      <c r="C21" s="5" t="n">
        <v>-415169</v>
      </c>
      <c r="D21" s="6" t="n">
        <v>415162</v>
      </c>
      <c r="E21" s="4" t="inlineStr">
        <is>
          <t xml:space="preserve"> </t>
        </is>
      </c>
      <c r="F21" s="4" t="inlineStr">
        <is>
          <t xml:space="preserve"> </t>
        </is>
      </c>
    </row>
    <row r="22">
      <c r="A22" s="4" t="inlineStr">
        <is>
          <t>Conversion of Series A preferred stock to common stock, shares</t>
        </is>
      </c>
      <c r="B22" s="6" t="n">
        <v>6667</v>
      </c>
      <c r="C22" s="6" t="n">
        <v>-4000000</v>
      </c>
      <c r="D22" s="4" t="inlineStr">
        <is>
          <t xml:space="preserve"> </t>
        </is>
      </c>
      <c r="E22" s="4" t="inlineStr">
        <is>
          <t xml:space="preserve"> </t>
        </is>
      </c>
      <c r="F22" s="4" t="inlineStr">
        <is>
          <t xml:space="preserve"> </t>
        </is>
      </c>
    </row>
    <row r="23">
      <c r="A23" s="4" t="inlineStr">
        <is>
          <t>Conversion of Series B preferred stock to common stock</t>
        </is>
      </c>
      <c r="B23" s="5" t="n">
        <v>9</v>
      </c>
      <c r="C23" s="5" t="n">
        <v>-648821</v>
      </c>
      <c r="D23" s="6" t="n">
        <v>648812</v>
      </c>
      <c r="E23" s="4" t="inlineStr">
        <is>
          <t xml:space="preserve"> </t>
        </is>
      </c>
      <c r="F23" s="4" t="inlineStr">
        <is>
          <t xml:space="preserve"> </t>
        </is>
      </c>
    </row>
    <row r="24">
      <c r="A24" s="4" t="inlineStr">
        <is>
          <t>Conversion of Series B preferred stock to common stock, shares</t>
        </is>
      </c>
      <c r="B24" s="6" t="n">
        <v>8500</v>
      </c>
      <c r="C24" s="6" t="n">
        <v>-2550000</v>
      </c>
      <c r="D24" s="4" t="inlineStr">
        <is>
          <t xml:space="preserve"> </t>
        </is>
      </c>
      <c r="E24" s="4" t="inlineStr">
        <is>
          <t xml:space="preserve"> </t>
        </is>
      </c>
      <c r="F24" s="4" t="inlineStr">
        <is>
          <t xml:space="preserve"> </t>
        </is>
      </c>
    </row>
    <row r="25">
      <c r="A25" s="4" t="inlineStr">
        <is>
          <t>Proceeds from issuance for common stock</t>
        </is>
      </c>
      <c r="B25" s="5" t="n">
        <v>6</v>
      </c>
      <c r="C25" s="4" t="inlineStr">
        <is>
          <t xml:space="preserve"> </t>
        </is>
      </c>
      <c r="D25" s="6" t="n">
        <v>69283</v>
      </c>
      <c r="E25" s="4" t="inlineStr">
        <is>
          <t xml:space="preserve"> </t>
        </is>
      </c>
      <c r="F25" s="6" t="n">
        <v>69289</v>
      </c>
    </row>
    <row r="26">
      <c r="A26" s="4" t="inlineStr">
        <is>
          <t>Proceeds from issuance for common stock, shares</t>
        </is>
      </c>
      <c r="B26" s="6" t="n">
        <v>6544</v>
      </c>
      <c r="C26" s="4" t="inlineStr">
        <is>
          <t xml:space="preserve"> </t>
        </is>
      </c>
      <c r="D26" s="4" t="inlineStr">
        <is>
          <t xml:space="preserve"> </t>
        </is>
      </c>
      <c r="E26" s="4" t="inlineStr">
        <is>
          <t xml:space="preserve"> </t>
        </is>
      </c>
      <c r="F26" s="4" t="inlineStr">
        <is>
          <t xml:space="preserve"> </t>
        </is>
      </c>
    </row>
    <row r="27">
      <c r="A27" s="4" t="inlineStr">
        <is>
          <t>Balance at Dec. 31, 2022</t>
        </is>
      </c>
      <c r="B27" s="5" t="n">
        <v>2025</v>
      </c>
      <c r="C27" s="5" t="n">
        <v>1592723</v>
      </c>
      <c r="D27" s="5" t="n">
        <v>196977071</v>
      </c>
      <c r="E27" s="5" t="n">
        <v>-185562517</v>
      </c>
      <c r="F27" s="5" t="n">
        <v>13009302</v>
      </c>
    </row>
    <row r="28">
      <c r="A28" s="4" t="inlineStr">
        <is>
          <t>Balance, shares at Dec. 31, 2022</t>
        </is>
      </c>
      <c r="B28" s="6" t="n">
        <v>2024657</v>
      </c>
      <c r="C28" s="6" t="n">
        <v>9467000</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econciliation of Unrecognized Tax Benefit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Beginning Balance</t>
        </is>
      </c>
      <c r="B4" s="5" t="n">
        <v>4027180</v>
      </c>
      <c r="C4" s="5" t="n">
        <v>4042705</v>
      </c>
    </row>
    <row r="5">
      <c r="A5" s="4" t="inlineStr">
        <is>
          <t>Additions based on tax positions related to the current year</t>
        </is>
      </c>
      <c r="B5" s="6" t="n">
        <v>940106</v>
      </c>
      <c r="C5" s="6" t="n">
        <v>509320</v>
      </c>
    </row>
    <row r="6">
      <c r="A6" s="4" t="inlineStr">
        <is>
          <t>Additions for return-to-provision true-up</t>
        </is>
      </c>
      <c r="B6" s="4" t="inlineStr">
        <is>
          <t xml:space="preserve"> </t>
        </is>
      </c>
      <c r="C6" s="6" t="n">
        <v>-524845</v>
      </c>
    </row>
    <row r="7">
      <c r="A7" s="4" t="inlineStr">
        <is>
          <t>Reductions for the tax positions of prior years</t>
        </is>
      </c>
      <c r="B7" s="6" t="n">
        <v>-115396</v>
      </c>
      <c r="C7" s="4" t="inlineStr">
        <is>
          <t xml:space="preserve"> </t>
        </is>
      </c>
    </row>
    <row r="8">
      <c r="A8" s="4" t="inlineStr">
        <is>
          <t>Expired tax credits due to 10-year life</t>
        </is>
      </c>
      <c r="B8" s="6" t="n">
        <v>-17043</v>
      </c>
      <c r="C8" s="4" t="inlineStr">
        <is>
          <t xml:space="preserve"> </t>
        </is>
      </c>
    </row>
    <row r="9">
      <c r="A9" s="4" t="inlineStr">
        <is>
          <t>Unrecognized Tax Benefits, Ending Balance</t>
        </is>
      </c>
      <c r="B9" s="5" t="n">
        <v>4834847</v>
      </c>
      <c r="C9" s="5" t="n">
        <v>40271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Reconciliation of Unrecognized Tax Benefits (Details) (Parenthetical)</t>
        </is>
      </c>
      <c r="B1" s="2" t="inlineStr">
        <is>
          <t>12 Months Ended</t>
        </is>
      </c>
    </row>
    <row r="2">
      <c r="B2" s="2" t="inlineStr">
        <is>
          <t>Dec. 31, 2022</t>
        </is>
      </c>
    </row>
    <row r="3">
      <c r="A3" s="3" t="inlineStr">
        <is>
          <t>Income Tax Disclosure [Abstract]</t>
        </is>
      </c>
      <c r="B3" s="4" t="inlineStr">
        <is>
          <t xml:space="preserve"> </t>
        </is>
      </c>
    </row>
    <row r="4">
      <c r="A4" s="4" t="inlineStr">
        <is>
          <t>Expired tax credits year life</t>
        </is>
      </c>
      <c r="B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Valuation allowance</t>
        </is>
      </c>
      <c r="B4" s="5" t="n">
        <v>41166891</v>
      </c>
      <c r="C4" s="5" t="n">
        <v>37451903</v>
      </c>
      <c r="D4" s="4" t="inlineStr">
        <is>
          <t xml:space="preserve"> </t>
        </is>
      </c>
    </row>
    <row r="5">
      <c r="A5" s="4" t="inlineStr">
        <is>
          <t>Net change in valuation allowance relating to net operating loss carryforwards</t>
        </is>
      </c>
      <c r="B5" s="6" t="n">
        <v>3714988</v>
      </c>
      <c r="C5" s="6" t="n">
        <v>870941</v>
      </c>
      <c r="D5" s="4" t="inlineStr">
        <is>
          <t xml:space="preserve"> </t>
        </is>
      </c>
    </row>
    <row r="6">
      <c r="A6" s="4" t="inlineStr">
        <is>
          <t>Operating Loss Carryforwards</t>
        </is>
      </c>
      <c r="B6" s="6" t="n">
        <v>150083903</v>
      </c>
      <c r="C6" s="4" t="inlineStr">
        <is>
          <t xml:space="preserve"> </t>
        </is>
      </c>
      <c r="D6" s="4" t="inlineStr">
        <is>
          <t xml:space="preserve"> </t>
        </is>
      </c>
    </row>
    <row r="7">
      <c r="A7" s="4" t="inlineStr">
        <is>
          <t>Unrecognized tax benefits</t>
        </is>
      </c>
      <c r="B7" s="6" t="n">
        <v>940106</v>
      </c>
      <c r="C7" s="6" t="n">
        <v>509320</v>
      </c>
      <c r="D7" s="4" t="inlineStr">
        <is>
          <t xml:space="preserve"> </t>
        </is>
      </c>
    </row>
    <row r="8">
      <c r="A8" s="4" t="inlineStr">
        <is>
          <t>Unrecognized Tax Benefits</t>
        </is>
      </c>
      <c r="B8" s="6" t="n">
        <v>4834847</v>
      </c>
      <c r="C8" s="5" t="n">
        <v>4027180</v>
      </c>
      <c r="D8" s="5" t="n">
        <v>4042705</v>
      </c>
    </row>
    <row r="9">
      <c r="A9" s="4" t="inlineStr">
        <is>
          <t>Research and Development [Member]</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Tax Credit Carryforward, Amount</t>
        </is>
      </c>
      <c r="B11" s="5" t="n">
        <v>4834847</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chedule of Supplemental Balance Sheet Information Related to Leases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Weighted Average Remaining Lease Term</t>
        </is>
      </c>
      <c r="B3" s="4" t="inlineStr">
        <is>
          <t>1 year 8 months 19 days</t>
        </is>
      </c>
      <c r="C3" s="4" t="inlineStr">
        <is>
          <t>2 years 5 months 12 days</t>
        </is>
      </c>
    </row>
    <row r="4">
      <c r="A4" s="4" t="inlineStr">
        <is>
          <t>Weighted Average Discount Rate, Operating leases</t>
        </is>
      </c>
      <c r="B4" s="10" t="n">
        <v>0.0578</v>
      </c>
      <c r="C4" s="10" t="n">
        <v>0.0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Dec. 31, 2022 USD ($)</t>
        </is>
      </c>
    </row>
    <row r="2">
      <c r="A2" s="3" t="inlineStr">
        <is>
          <t>Commitments and Contingencies Disclosure [Abstract]</t>
        </is>
      </c>
      <c r="B2" s="4" t="inlineStr">
        <is>
          <t xml:space="preserve"> </t>
        </is>
      </c>
    </row>
    <row r="3">
      <c r="A3" s="4" t="inlineStr">
        <is>
          <t>2023</t>
        </is>
      </c>
      <c r="B3" s="5" t="n">
        <v>219093</v>
      </c>
    </row>
    <row r="4">
      <c r="A4" s="4" t="inlineStr">
        <is>
          <t>2024</t>
        </is>
      </c>
      <c r="B4" s="6" t="n">
        <v>156605</v>
      </c>
    </row>
    <row r="5">
      <c r="A5" s="4" t="inlineStr">
        <is>
          <t>2025</t>
        </is>
      </c>
      <c r="B5" s="4" t="inlineStr">
        <is>
          <t xml:space="preserve"> </t>
        </is>
      </c>
    </row>
    <row r="6">
      <c r="A6" s="4" t="inlineStr">
        <is>
          <t>Total</t>
        </is>
      </c>
      <c r="B6" s="6" t="n">
        <v>375698</v>
      </c>
    </row>
    <row r="7">
      <c r="A7" s="4" t="inlineStr">
        <is>
          <t>Less: Imputed interest</t>
        </is>
      </c>
      <c r="B7" s="6" t="n">
        <v>-18812</v>
      </c>
    </row>
    <row r="8">
      <c r="A8" s="4" t="inlineStr">
        <is>
          <t>Present value of lease liabilities</t>
        </is>
      </c>
      <c r="B8" s="5" t="n">
        <v>3568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st Component of Operating Leases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5" t="n">
        <v>229312</v>
      </c>
      <c r="C4" s="5" t="n">
        <v>228231</v>
      </c>
    </row>
    <row r="5">
      <c r="A5" s="4" t="inlineStr">
        <is>
          <t>Short-term lease cost</t>
        </is>
      </c>
      <c r="B5" s="4" t="inlineStr">
        <is>
          <t xml:space="preserve"> </t>
        </is>
      </c>
      <c r="C5" s="6" t="n">
        <v>1036</v>
      </c>
    </row>
    <row r="6">
      <c r="A6" s="4" t="inlineStr">
        <is>
          <t>Total lease cost</t>
        </is>
      </c>
      <c r="B6" s="5" t="n">
        <v>229312</v>
      </c>
      <c r="C6" s="5" t="n">
        <v>2292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 Operating cash flows from operating leases</t>
        </is>
      </c>
      <c r="B4" s="5" t="n">
        <v>-235775</v>
      </c>
      <c r="C4" s="5" t="n">
        <v>-2277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33" customWidth="1" min="6" max="6"/>
    <col width="22" customWidth="1" min="7" max="7"/>
    <col width="32" customWidth="1" min="8" max="8"/>
    <col width="14" customWidth="1" min="9" max="9"/>
  </cols>
  <sheetData>
    <row r="1">
      <c r="A1" s="1" t="inlineStr">
        <is>
          <t>Commitments and Contingencies (Details Narrative)</t>
        </is>
      </c>
      <c r="C1" s="2" t="inlineStr">
        <is>
          <t>1 Months Ended</t>
        </is>
      </c>
      <c r="F1" s="2" t="inlineStr">
        <is>
          <t>12 Months Ended</t>
        </is>
      </c>
    </row>
    <row r="2">
      <c r="B2" s="2" t="inlineStr">
        <is>
          <t>May 01, 2020 $ / shares</t>
        </is>
      </c>
      <c r="C2" s="2" t="inlineStr">
        <is>
          <t>Aug. 31, 2022 USD ($) ft²</t>
        </is>
      </c>
      <c r="D2" s="2" t="inlineStr">
        <is>
          <t>Nov. 30, 2019 USD ($)</t>
        </is>
      </c>
      <c r="E2" s="2" t="inlineStr">
        <is>
          <t>Nov. 30, 2016 USD ($) ft²</t>
        </is>
      </c>
      <c r="F2" s="2" t="inlineStr">
        <is>
          <t>Dec. 31, 2022 USD ($) $ / shares</t>
        </is>
      </c>
      <c r="G2" s="2" t="inlineStr">
        <is>
          <t>Dec. 31, 2021 USD ($)</t>
        </is>
      </c>
      <c r="H2" s="2" t="inlineStr">
        <is>
          <t>Mar. 31, 2021 $ / shares shares</t>
        </is>
      </c>
      <c r="I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Payments</t>
        </is>
      </c>
      <c r="B4" s="4" t="inlineStr">
        <is>
          <t xml:space="preserve"> </t>
        </is>
      </c>
      <c r="C4" s="4" t="inlineStr">
        <is>
          <t xml:space="preserve"> </t>
        </is>
      </c>
      <c r="D4" s="4" t="inlineStr">
        <is>
          <t xml:space="preserve"> </t>
        </is>
      </c>
      <c r="E4" s="4" t="inlineStr">
        <is>
          <t xml:space="preserve"> </t>
        </is>
      </c>
      <c r="F4" s="5" t="n">
        <v>235775</v>
      </c>
      <c r="G4" s="5" t="n">
        <v>227753</v>
      </c>
      <c r="H4" s="4" t="inlineStr">
        <is>
          <t xml:space="preserve"> </t>
        </is>
      </c>
      <c r="I4" s="4" t="inlineStr">
        <is>
          <t xml:space="preserve"> </t>
        </is>
      </c>
    </row>
    <row r="5">
      <c r="A5" s="4" t="inlineStr">
        <is>
          <t>Alachua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ee, Operating Lease,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row>
    <row r="8">
      <c r="A8" s="4" t="inlineStr">
        <is>
          <t>Tampa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for Rent</t>
        </is>
      </c>
      <c r="B10" s="4" t="inlineStr">
        <is>
          <t xml:space="preserve"> </t>
        </is>
      </c>
      <c r="C10" s="4" t="inlineStr">
        <is>
          <t xml:space="preserve"> </t>
        </is>
      </c>
      <c r="D10" s="4" t="inlineStr">
        <is>
          <t xml:space="preserve"> </t>
        </is>
      </c>
      <c r="E10" s="4" t="inlineStr">
        <is>
          <t xml:space="preserve"> </t>
        </is>
      </c>
      <c r="F10" s="5" t="n">
        <v>65000</v>
      </c>
      <c r="G10" s="4" t="inlineStr">
        <is>
          <t xml:space="preserve"> </t>
        </is>
      </c>
      <c r="H10" s="4" t="inlineStr">
        <is>
          <t xml:space="preserve"> </t>
        </is>
      </c>
      <c r="I10" s="4" t="inlineStr">
        <is>
          <t xml:space="preserve"> </t>
        </is>
      </c>
    </row>
    <row r="11">
      <c r="A11" s="4" t="inlineStr">
        <is>
          <t>Lessee, Operating Lease, Term of Contract</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Payments</t>
        </is>
      </c>
      <c r="B12" s="4" t="inlineStr">
        <is>
          <t xml:space="preserve"> </t>
        </is>
      </c>
      <c r="C12" s="5" t="n">
        <v>49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Real Estate Property | ft²</t>
        </is>
      </c>
      <c r="B13" s="4" t="inlineStr">
        <is>
          <t xml:space="preserve"> </t>
        </is>
      </c>
      <c r="C13" s="6" t="n">
        <v>2207</v>
      </c>
      <c r="D13" s="4" t="inlineStr">
        <is>
          <t xml:space="preserve"> </t>
        </is>
      </c>
      <c r="E13" s="6" t="n">
        <v>2207</v>
      </c>
      <c r="F13" s="4" t="inlineStr">
        <is>
          <t xml:space="preserve"> </t>
        </is>
      </c>
      <c r="G13" s="4" t="inlineStr">
        <is>
          <t xml:space="preserve"> </t>
        </is>
      </c>
      <c r="H13" s="4" t="inlineStr">
        <is>
          <t xml:space="preserve"> </t>
        </is>
      </c>
      <c r="I13" s="4" t="inlineStr">
        <is>
          <t xml:space="preserve"> </t>
        </is>
      </c>
    </row>
    <row r="14">
      <c r="A14" s="4" t="inlineStr">
        <is>
          <t>Lessee, Operating Lease, Description</t>
        </is>
      </c>
      <c r="B14" s="4" t="inlineStr">
        <is>
          <t xml:space="preserve"> </t>
        </is>
      </c>
      <c r="C14" s="4" t="inlineStr">
        <is>
          <t>The
lease period for the office space is for twelve months commencing on March 1, 2023</t>
        </is>
      </c>
      <c r="D14" s="4" t="inlineStr">
        <is>
          <t xml:space="preserve"> </t>
        </is>
      </c>
      <c r="E14" s="4" t="inlineStr">
        <is>
          <t>The
lease period for the office space is for thirty-six months commencing on March 1, 2017.</t>
        </is>
      </c>
      <c r="F14" s="4" t="inlineStr">
        <is>
          <t xml:space="preserve"> </t>
        </is>
      </c>
      <c r="G14" s="4" t="inlineStr">
        <is>
          <t xml:space="preserve"> </t>
        </is>
      </c>
      <c r="H14" s="4" t="inlineStr">
        <is>
          <t xml:space="preserve"> </t>
        </is>
      </c>
      <c r="I14" s="4" t="inlineStr">
        <is>
          <t xml:space="preserve"> </t>
        </is>
      </c>
    </row>
    <row r="15">
      <c r="A15" s="4" t="inlineStr">
        <is>
          <t>Lease Expiration Date</t>
        </is>
      </c>
      <c r="B15" s="4" t="inlineStr">
        <is>
          <t xml:space="preserve"> </t>
        </is>
      </c>
      <c r="C15" s="4" t="inlineStr">
        <is>
          <t>Feb. 29,  2024</t>
        </is>
      </c>
      <c r="D15" s="4" t="inlineStr">
        <is>
          <t xml:space="preserve"> </t>
        </is>
      </c>
      <c r="E15" s="4" t="inlineStr">
        <is>
          <t>Feb. 29,  2020</t>
        </is>
      </c>
      <c r="F15" s="4" t="inlineStr">
        <is>
          <t xml:space="preserve"> </t>
        </is>
      </c>
      <c r="G15" s="4" t="inlineStr">
        <is>
          <t xml:space="preserve"> </t>
        </is>
      </c>
      <c r="H15" s="4" t="inlineStr">
        <is>
          <t xml:space="preserve"> </t>
        </is>
      </c>
      <c r="I15" s="4" t="inlineStr">
        <is>
          <t xml:space="preserve"> </t>
        </is>
      </c>
    </row>
    <row r="16">
      <c r="A16" s="4" t="inlineStr">
        <is>
          <t>Rang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Exercise Price of Warrants or Rights | $ / shares</t>
        </is>
      </c>
      <c r="B18" s="4" t="inlineStr">
        <is>
          <t xml:space="preserve"> </t>
        </is>
      </c>
      <c r="C18" s="4" t="inlineStr">
        <is>
          <t xml:space="preserve"> </t>
        </is>
      </c>
      <c r="D18" s="4" t="inlineStr">
        <is>
          <t xml:space="preserve"> </t>
        </is>
      </c>
      <c r="E18" s="4" t="inlineStr">
        <is>
          <t xml:space="preserve"> </t>
        </is>
      </c>
      <c r="F18" s="5" t="n">
        <v>186</v>
      </c>
      <c r="G18" s="4" t="inlineStr">
        <is>
          <t xml:space="preserve"> </t>
        </is>
      </c>
      <c r="H18" s="4" t="inlineStr">
        <is>
          <t xml:space="preserve"> </t>
        </is>
      </c>
      <c r="I18" s="4" t="inlineStr">
        <is>
          <t xml:space="preserve"> </t>
        </is>
      </c>
    </row>
    <row r="19">
      <c r="A19" s="4" t="inlineStr">
        <is>
          <t>Rang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Exercise Price of Warrants or Rights | $ / shares</t>
        </is>
      </c>
      <c r="B21" s="4" t="inlineStr">
        <is>
          <t xml:space="preserve"> </t>
        </is>
      </c>
      <c r="C21" s="4" t="inlineStr">
        <is>
          <t xml:space="preserve"> </t>
        </is>
      </c>
      <c r="D21" s="4" t="inlineStr">
        <is>
          <t xml:space="preserve"> </t>
        </is>
      </c>
      <c r="E21" s="4" t="inlineStr">
        <is>
          <t xml:space="preserve"> </t>
        </is>
      </c>
      <c r="F21" s="5" t="n">
        <v>186</v>
      </c>
      <c r="G21" s="4" t="inlineStr">
        <is>
          <t xml:space="preserve"> </t>
        </is>
      </c>
      <c r="H21" s="4" t="inlineStr">
        <is>
          <t xml:space="preserve"> </t>
        </is>
      </c>
      <c r="I21" s="4" t="inlineStr">
        <is>
          <t xml:space="preserve"> </t>
        </is>
      </c>
    </row>
    <row r="22">
      <c r="A22" s="4" t="inlineStr">
        <is>
          <t>Minimum [Member] | Alachua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for Rent</t>
        </is>
      </c>
      <c r="B24" s="4" t="inlineStr">
        <is>
          <t xml:space="preserve"> </t>
        </is>
      </c>
      <c r="C24" s="4" t="inlineStr">
        <is>
          <t xml:space="preserve"> </t>
        </is>
      </c>
      <c r="D24" s="4" t="inlineStr">
        <is>
          <t xml:space="preserve"> </t>
        </is>
      </c>
      <c r="E24" s="4" t="inlineStr">
        <is>
          <t xml:space="preserve"> </t>
        </is>
      </c>
      <c r="F24" s="5" t="n">
        <v>9641</v>
      </c>
      <c r="G24" s="4" t="inlineStr">
        <is>
          <t xml:space="preserve"> </t>
        </is>
      </c>
      <c r="H24" s="4" t="inlineStr">
        <is>
          <t xml:space="preserve"> </t>
        </is>
      </c>
      <c r="I24" s="4" t="inlineStr">
        <is>
          <t xml:space="preserve"> </t>
        </is>
      </c>
    </row>
    <row r="25">
      <c r="A25" s="4" t="inlineStr">
        <is>
          <t>Operating Lease, Payments</t>
        </is>
      </c>
      <c r="B25" s="4" t="inlineStr">
        <is>
          <t xml:space="preserve"> </t>
        </is>
      </c>
      <c r="C25" s="4" t="inlineStr">
        <is>
          <t xml:space="preserve"> </t>
        </is>
      </c>
      <c r="D25" s="4" t="inlineStr">
        <is>
          <t xml:space="preserve"> </t>
        </is>
      </c>
      <c r="E25" s="4" t="inlineStr">
        <is>
          <t xml:space="preserve"> </t>
        </is>
      </c>
      <c r="F25" s="6" t="n">
        <v>12870</v>
      </c>
      <c r="G25" s="4" t="inlineStr">
        <is>
          <t xml:space="preserve"> </t>
        </is>
      </c>
      <c r="H25" s="4" t="inlineStr">
        <is>
          <t xml:space="preserve"> </t>
        </is>
      </c>
      <c r="I25" s="4" t="inlineStr">
        <is>
          <t xml:space="preserve"> </t>
        </is>
      </c>
    </row>
    <row r="26">
      <c r="A26" s="4" t="inlineStr">
        <is>
          <t>Minimum [Member] | Tampa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Payments</t>
        </is>
      </c>
      <c r="B28" s="4" t="inlineStr">
        <is>
          <t xml:space="preserve"> </t>
        </is>
      </c>
      <c r="C28" s="4" t="inlineStr">
        <is>
          <t xml:space="preserve"> </t>
        </is>
      </c>
      <c r="D28" s="5" t="n">
        <v>4524</v>
      </c>
      <c r="E28" s="5" t="n">
        <v>4138</v>
      </c>
      <c r="F28" s="4" t="inlineStr">
        <is>
          <t xml:space="preserve"> </t>
        </is>
      </c>
      <c r="G28" s="4" t="inlineStr">
        <is>
          <t xml:space="preserve"> </t>
        </is>
      </c>
      <c r="H28" s="4" t="inlineStr">
        <is>
          <t xml:space="preserve"> </t>
        </is>
      </c>
      <c r="I28" s="4" t="inlineStr">
        <is>
          <t xml:space="preserve"> </t>
        </is>
      </c>
    </row>
    <row r="29">
      <c r="A29" s="4" t="inlineStr">
        <is>
          <t>Maximum [Member] | Tampa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Payments</t>
        </is>
      </c>
      <c r="B31" s="4" t="inlineStr">
        <is>
          <t xml:space="preserve"> </t>
        </is>
      </c>
      <c r="C31" s="4" t="inlineStr">
        <is>
          <t xml:space="preserve"> </t>
        </is>
      </c>
      <c r="D31" s="5" t="n">
        <v>4800</v>
      </c>
      <c r="E31" s="5" t="n">
        <v>4392</v>
      </c>
      <c r="F31" s="4" t="inlineStr">
        <is>
          <t xml:space="preserve"> </t>
        </is>
      </c>
      <c r="G31" s="4" t="inlineStr">
        <is>
          <t xml:space="preserve"> </t>
        </is>
      </c>
      <c r="H31" s="4" t="inlineStr">
        <is>
          <t xml:space="preserve"> </t>
        </is>
      </c>
      <c r="I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Number of Securities Called by Warrants or Right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1210</v>
      </c>
      <c r="I34" s="4" t="inlineStr">
        <is>
          <t xml:space="preserve"> </t>
        </is>
      </c>
    </row>
    <row r="35">
      <c r="A35" s="4" t="inlineStr">
        <is>
          <t>Warrant [Member] | Rang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Exercise Price of Warrants or Rights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0</v>
      </c>
      <c r="I37" s="4" t="inlineStr">
        <is>
          <t xml:space="preserve"> </t>
        </is>
      </c>
    </row>
    <row r="38">
      <c r="A38" s="4" t="inlineStr">
        <is>
          <t>Class of Warrant or Right, Number of Securities Called by Warrants or Right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000</v>
      </c>
      <c r="I38" s="4" t="inlineStr">
        <is>
          <t xml:space="preserve"> </t>
        </is>
      </c>
    </row>
    <row r="39">
      <c r="A39" s="4" t="inlineStr">
        <is>
          <t>Warrant [Member] | Range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Exercise Price of Warrants or Right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4</v>
      </c>
      <c r="I41" s="4" t="inlineStr">
        <is>
          <t xml:space="preserve"> </t>
        </is>
      </c>
    </row>
    <row r="42">
      <c r="A42" s="4" t="inlineStr">
        <is>
          <t>Class of Warrant or Right, Number of Securities Called by Warrants or Right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5210</v>
      </c>
      <c r="I42" s="4" t="inlineStr">
        <is>
          <t xml:space="preserve"> </t>
        </is>
      </c>
    </row>
    <row r="43">
      <c r="A43" s="4" t="inlineStr">
        <is>
          <t>Noachis Terra Inc.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 for Contingent Consideration Liability,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5" t="n">
        <v>542263</v>
      </c>
      <c r="H45" s="4" t="inlineStr">
        <is>
          <t xml:space="preserve"> </t>
        </is>
      </c>
      <c r="I45" s="4" t="inlineStr">
        <is>
          <t xml:space="preserve"> </t>
        </is>
      </c>
    </row>
    <row r="46">
      <c r="A46" s="4" t="inlineStr">
        <is>
          <t>Stock Purchase Agreement [Member] | Noachis Terra Inc.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warrant exercise</t>
        </is>
      </c>
      <c r="B48" s="11" t="n">
        <v>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exercise term description</t>
        </is>
      </c>
      <c r="B49" s="4" t="inlineStr">
        <is>
          <t>The
Company’s previously issued warrants carrying an exercise price of $45.00 have expired by their terms. As a result, no additional
consideration will be due to the former sole shareholder of NTI relating to these warra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Purchase Agreement [Member] | Noachis Terra Inc. [Member] | Warra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of Warrant or Right, Exercise Price of Warrants or Rights | $ / shares</t>
        </is>
      </c>
      <c r="B52" s="5" t="n">
        <v>4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Purchase Agreement [Member] | Noachis Terra Inc. [Member] | Warra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of Warrant or Right, Exercise Price of Warrants or Rights | $ / shares</t>
        </is>
      </c>
      <c r="B55" s="5" t="n">
        <v>5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Purchase Agreement [Member] | Noachis Terra Inc. [Member] | Warrant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warrant exercise</t>
        </is>
      </c>
      <c r="B58" s="11" t="n">
        <v>0.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of Warrant or Right, Exercise Price of Warrants or Rights | $ / shares</t>
        </is>
      </c>
      <c r="B59" s="5" t="n">
        <v>6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cen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oyalty Expense</t>
        </is>
      </c>
      <c r="B62" s="4" t="inlineStr">
        <is>
          <t xml:space="preserve"> </t>
        </is>
      </c>
      <c r="C62" s="4" t="inlineStr">
        <is>
          <t xml:space="preserve"> </t>
        </is>
      </c>
      <c r="D62" s="4" t="inlineStr">
        <is>
          <t xml:space="preserve"> </t>
        </is>
      </c>
      <c r="E62" s="4" t="inlineStr">
        <is>
          <t xml:space="preserve"> </t>
        </is>
      </c>
      <c r="F62" s="6" t="n">
        <v>30000</v>
      </c>
      <c r="G62" s="4" t="inlineStr">
        <is>
          <t xml:space="preserve"> </t>
        </is>
      </c>
      <c r="H62" s="4" t="inlineStr">
        <is>
          <t xml:space="preserve"> </t>
        </is>
      </c>
      <c r="I62" s="4" t="inlineStr">
        <is>
          <t xml:space="preserve"> </t>
        </is>
      </c>
    </row>
    <row r="63">
      <c r="A63" s="4" t="inlineStr">
        <is>
          <t>Reimbursement expenses</t>
        </is>
      </c>
      <c r="B63" s="4" t="inlineStr">
        <is>
          <t xml:space="preserve"> </t>
        </is>
      </c>
      <c r="C63" s="4" t="inlineStr">
        <is>
          <t xml:space="preserve"> </t>
        </is>
      </c>
      <c r="D63" s="4" t="inlineStr">
        <is>
          <t xml:space="preserve"> </t>
        </is>
      </c>
      <c r="E63" s="4" t="inlineStr">
        <is>
          <t xml:space="preserve"> </t>
        </is>
      </c>
      <c r="F63" s="5" t="n">
        <v>11739</v>
      </c>
      <c r="G63" s="4" t="inlineStr">
        <is>
          <t xml:space="preserve"> </t>
        </is>
      </c>
      <c r="H63" s="4" t="inlineStr">
        <is>
          <t xml:space="preserve"> </t>
        </is>
      </c>
      <c r="I63" s="4" t="inlineStr">
        <is>
          <t xml:space="preserve"> </t>
        </is>
      </c>
    </row>
    <row r="64">
      <c r="A64" s="4" t="inlineStr">
        <is>
          <t>Agreement expiration term</t>
        </is>
      </c>
      <c r="B64" s="4" t="inlineStr">
        <is>
          <t xml:space="preserve"> </t>
        </is>
      </c>
      <c r="C64" s="4" t="inlineStr">
        <is>
          <t xml:space="preserve"> </t>
        </is>
      </c>
      <c r="D64" s="4" t="inlineStr">
        <is>
          <t xml:space="preserve"> </t>
        </is>
      </c>
      <c r="E64" s="4" t="inlineStr">
        <is>
          <t xml:space="preserve"> </t>
        </is>
      </c>
      <c r="F64" s="4" t="inlineStr">
        <is>
          <t>20 years</t>
        </is>
      </c>
      <c r="G64" s="4" t="inlineStr">
        <is>
          <t xml:space="preserve"> </t>
        </is>
      </c>
      <c r="H64" s="4" t="inlineStr">
        <is>
          <t xml:space="preserve"> </t>
        </is>
      </c>
      <c r="I64" s="4" t="inlineStr">
        <is>
          <t xml:space="preserve"> </t>
        </is>
      </c>
    </row>
    <row r="65">
      <c r="A65" s="4" t="inlineStr">
        <is>
          <t>Alachua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yments for Rent</t>
        </is>
      </c>
      <c r="B67" s="4" t="inlineStr">
        <is>
          <t xml:space="preserve"> </t>
        </is>
      </c>
      <c r="C67" s="4" t="inlineStr">
        <is>
          <t xml:space="preserve"> </t>
        </is>
      </c>
      <c r="D67" s="4" t="inlineStr">
        <is>
          <t xml:space="preserve"> </t>
        </is>
      </c>
      <c r="E67" s="4" t="inlineStr">
        <is>
          <t xml:space="preserve"> </t>
        </is>
      </c>
      <c r="F67" s="5" t="n">
        <v>166000</v>
      </c>
      <c r="G67" s="4" t="inlineStr">
        <is>
          <t xml:space="preserve"> </t>
        </is>
      </c>
      <c r="H67" s="4" t="inlineStr">
        <is>
          <t xml:space="preserve"> </t>
        </is>
      </c>
      <c r="I67" s="4" t="inlineStr">
        <is>
          <t xml:space="preserve"> </t>
        </is>
      </c>
    </row>
    <row r="68">
      <c r="A68" s="4" t="inlineStr">
        <is>
          <t>Alachua Facility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ayments for Rent</t>
        </is>
      </c>
      <c r="B70" s="4" t="inlineStr">
        <is>
          <t xml:space="preserve"> </t>
        </is>
      </c>
      <c r="C70" s="4" t="inlineStr">
        <is>
          <t xml:space="preserve"> </t>
        </is>
      </c>
      <c r="D70" s="4" t="inlineStr">
        <is>
          <t xml:space="preserve"> </t>
        </is>
      </c>
      <c r="E70" s="4" t="inlineStr">
        <is>
          <t xml:space="preserve"> </t>
        </is>
      </c>
      <c r="F70" s="6" t="n">
        <v>10851</v>
      </c>
      <c r="G70" s="4" t="inlineStr">
        <is>
          <t xml:space="preserve"> </t>
        </is>
      </c>
      <c r="H70" s="4" t="inlineStr">
        <is>
          <t xml:space="preserve"> </t>
        </is>
      </c>
      <c r="I70" s="4" t="inlineStr">
        <is>
          <t xml:space="preserve"> </t>
        </is>
      </c>
    </row>
    <row r="71">
      <c r="A71" s="4" t="inlineStr">
        <is>
          <t>Operating Lease, Payments</t>
        </is>
      </c>
      <c r="B71" s="4" t="inlineStr">
        <is>
          <t xml:space="preserve"> </t>
        </is>
      </c>
      <c r="C71" s="4" t="inlineStr">
        <is>
          <t xml:space="preserve"> </t>
        </is>
      </c>
      <c r="D71" s="4" t="inlineStr">
        <is>
          <t xml:space="preserve"> </t>
        </is>
      </c>
      <c r="E71" s="4" t="inlineStr">
        <is>
          <t xml:space="preserve"> </t>
        </is>
      </c>
      <c r="F71" s="5" t="n">
        <v>13338</v>
      </c>
      <c r="G71" s="4" t="inlineStr">
        <is>
          <t xml:space="preserve"> </t>
        </is>
      </c>
      <c r="H71" s="4" t="inlineStr">
        <is>
          <t xml:space="preserve"> </t>
        </is>
      </c>
      <c r="I71"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10, 2023</t>
        </is>
      </c>
      <c r="C1" s="2" t="inlineStr">
        <is>
          <t>Feb. 24, 2023</t>
        </is>
      </c>
      <c r="D1" s="2" t="inlineStr">
        <is>
          <t>Feb. 23, 2023</t>
        </is>
      </c>
      <c r="E1" s="2" t="inlineStr">
        <is>
          <t>Dec. 23,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7" t="n">
        <v>0.001</v>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4166666</v>
      </c>
    </row>
    <row r="5">
      <c r="A5" s="4" t="inlineStr">
        <is>
          <t>Preferred Stock, Shares Authorized</t>
        </is>
      </c>
      <c r="B5" s="4" t="inlineStr">
        <is>
          <t xml:space="preserve"> </t>
        </is>
      </c>
      <c r="C5" s="4" t="inlineStr">
        <is>
          <t xml:space="preserve"> </t>
        </is>
      </c>
      <c r="D5" s="4" t="inlineStr">
        <is>
          <t xml:space="preserve"> </t>
        </is>
      </c>
      <c r="E5" s="6" t="n">
        <v>50000000</v>
      </c>
      <c r="F5" s="6" t="n">
        <v>50000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gal Fees</t>
        </is>
      </c>
      <c r="B8" s="4" t="inlineStr">
        <is>
          <t xml:space="preserve"> </t>
        </is>
      </c>
      <c r="C8" s="5" t="n">
        <v>75000</v>
      </c>
      <c r="D8" s="5" t="n">
        <v>50000</v>
      </c>
      <c r="E8" s="4" t="inlineStr">
        <is>
          <t xml:space="preserve"> </t>
        </is>
      </c>
      <c r="F8" s="4" t="inlineStr">
        <is>
          <t xml:space="preserve"> </t>
        </is>
      </c>
    </row>
    <row r="9">
      <c r="A9" s="4" t="inlineStr">
        <is>
          <t>Private placement warrants</t>
        </is>
      </c>
      <c r="B9" s="6" t="n">
        <v>15000</v>
      </c>
      <c r="C9" s="4" t="inlineStr">
        <is>
          <t xml:space="preserve"> </t>
        </is>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7" t="n">
        <v>0.001</v>
      </c>
      <c r="F12" s="4" t="inlineStr">
        <is>
          <t xml:space="preserve"> </t>
        </is>
      </c>
    </row>
    <row r="13">
      <c r="A13" s="4" t="inlineStr">
        <is>
          <t>Common stocks shares outstanding</t>
        </is>
      </c>
      <c r="B13" s="4" t="inlineStr">
        <is>
          <t xml:space="preserve"> </t>
        </is>
      </c>
      <c r="C13" s="4" t="inlineStr">
        <is>
          <t xml:space="preserve"> </t>
        </is>
      </c>
      <c r="D13" s="4" t="inlineStr">
        <is>
          <t xml:space="preserve"> </t>
        </is>
      </c>
      <c r="E13" s="6" t="n">
        <v>117000000</v>
      </c>
      <c r="F13" s="4" t="inlineStr">
        <is>
          <t xml:space="preserve"> </t>
        </is>
      </c>
    </row>
    <row r="14">
      <c r="A14" s="4" t="inlineStr">
        <is>
          <t>Common Stock, Shares Authorized</t>
        </is>
      </c>
      <c r="B14" s="4" t="inlineStr">
        <is>
          <t xml:space="preserve"> </t>
        </is>
      </c>
      <c r="C14" s="4" t="inlineStr">
        <is>
          <t xml:space="preserve"> </t>
        </is>
      </c>
      <c r="D14" s="4" t="inlineStr">
        <is>
          <t xml:space="preserve"> </t>
        </is>
      </c>
      <c r="E14" s="6" t="n">
        <v>4160000</v>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s shares outstanding</t>
        </is>
      </c>
      <c r="B17" s="4" t="inlineStr">
        <is>
          <t xml:space="preserve"> </t>
        </is>
      </c>
      <c r="C17" s="4" t="inlineStr">
        <is>
          <t xml:space="preserve"> </t>
        </is>
      </c>
      <c r="D17" s="4" t="inlineStr">
        <is>
          <t xml:space="preserve"> </t>
        </is>
      </c>
      <c r="E17" s="6" t="n">
        <v>2000000</v>
      </c>
      <c r="F17" s="4" t="inlineStr">
        <is>
          <t xml:space="preserve"> </t>
        </is>
      </c>
    </row>
    <row r="18">
      <c r="A18" s="4" t="inlineStr">
        <is>
          <t>Common Stock, Shares Authorized</t>
        </is>
      </c>
      <c r="B18" s="4" t="inlineStr">
        <is>
          <t xml:space="preserve"> </t>
        </is>
      </c>
      <c r="C18" s="4" t="inlineStr">
        <is>
          <t xml:space="preserve"> </t>
        </is>
      </c>
      <c r="D18" s="4" t="inlineStr">
        <is>
          <t xml:space="preserve"> </t>
        </is>
      </c>
      <c r="E18" s="6" t="n">
        <v>250000000</v>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4288389</v>
      </c>
      <c r="C4" s="5" t="n">
        <v>-157116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4667</v>
      </c>
      <c r="C6" s="6" t="n">
        <v>41237</v>
      </c>
    </row>
    <row r="7">
      <c r="A7" s="4" t="inlineStr">
        <is>
          <t>Gain on sale of property and equipment</t>
        </is>
      </c>
      <c r="B7" s="6" t="n">
        <v>-10964</v>
      </c>
      <c r="C7" s="4" t="inlineStr">
        <is>
          <t xml:space="preserve"> </t>
        </is>
      </c>
    </row>
    <row r="8">
      <c r="A8" s="4" t="inlineStr">
        <is>
          <t>Stock-based compensation expense</t>
        </is>
      </c>
      <c r="B8" s="6" t="n">
        <v>742203</v>
      </c>
      <c r="C8" s="6" t="n">
        <v>1688022</v>
      </c>
    </row>
    <row r="9">
      <c r="A9" s="3" t="inlineStr">
        <is>
          <t>Changes in operating assets and liabilities:</t>
        </is>
      </c>
      <c r="B9" s="4" t="inlineStr">
        <is>
          <t xml:space="preserve"> </t>
        </is>
      </c>
      <c r="C9" s="4" t="inlineStr">
        <is>
          <t xml:space="preserve"> </t>
        </is>
      </c>
    </row>
    <row r="10">
      <c r="A10" s="4" t="inlineStr">
        <is>
          <t>Other receivables</t>
        </is>
      </c>
      <c r="B10" s="6" t="n">
        <v>6987</v>
      </c>
      <c r="C10" s="6" t="n">
        <v>-6987</v>
      </c>
    </row>
    <row r="11">
      <c r="A11" s="4" t="inlineStr">
        <is>
          <t>Prepaid expenses and other current assets</t>
        </is>
      </c>
      <c r="B11" s="6" t="n">
        <v>-1899612</v>
      </c>
      <c r="C11" s="6" t="n">
        <v>508576</v>
      </c>
    </row>
    <row r="12">
      <c r="A12" s="4" t="inlineStr">
        <is>
          <t>Accounts payable and accrued expenses</t>
        </is>
      </c>
      <c r="B12" s="6" t="n">
        <v>176625</v>
      </c>
      <c r="C12" s="6" t="n">
        <v>10554</v>
      </c>
    </row>
    <row r="13">
      <c r="A13" s="4" t="inlineStr">
        <is>
          <t>Net cash (used) in operating activities</t>
        </is>
      </c>
      <c r="B13" s="6" t="n">
        <v>-15228483</v>
      </c>
      <c r="C13" s="6" t="n">
        <v>-13470212</v>
      </c>
    </row>
    <row r="14">
      <c r="A14" s="3" t="inlineStr">
        <is>
          <t>Cash flows from investing activities:</t>
        </is>
      </c>
      <c r="B14" s="4" t="inlineStr">
        <is>
          <t xml:space="preserve"> </t>
        </is>
      </c>
      <c r="C14" s="4" t="inlineStr">
        <is>
          <t xml:space="preserve"> </t>
        </is>
      </c>
    </row>
    <row r="15">
      <c r="A15" s="4" t="inlineStr">
        <is>
          <t>Proceeds from sale of property and equipment</t>
        </is>
      </c>
      <c r="B15" s="6" t="n">
        <v>12000</v>
      </c>
      <c r="C15" s="4" t="inlineStr">
        <is>
          <t xml:space="preserve"> </t>
        </is>
      </c>
    </row>
    <row r="16">
      <c r="A16" s="4" t="inlineStr">
        <is>
          <t>Purchase of property and equipment</t>
        </is>
      </c>
      <c r="B16" s="6" t="n">
        <v>-127519</v>
      </c>
      <c r="C16" s="6" t="n">
        <v>-43876</v>
      </c>
    </row>
    <row r="17">
      <c r="A17" s="4" t="inlineStr">
        <is>
          <t>Net cash (used) in investing activities</t>
        </is>
      </c>
      <c r="B17" s="6" t="n">
        <v>-115519</v>
      </c>
      <c r="C17" s="6" t="n">
        <v>-43876</v>
      </c>
    </row>
    <row r="18">
      <c r="A18" s="3" t="inlineStr">
        <is>
          <t>Cash flows from financing activities:</t>
        </is>
      </c>
      <c r="B18" s="4" t="inlineStr">
        <is>
          <t xml:space="preserve"> </t>
        </is>
      </c>
      <c r="C18" s="4" t="inlineStr">
        <is>
          <t xml:space="preserve"> </t>
        </is>
      </c>
    </row>
    <row r="19">
      <c r="A19" s="4" t="inlineStr">
        <is>
          <t>Payments on short-term notes payable</t>
        </is>
      </c>
      <c r="B19" s="6" t="n">
        <v>-564205</v>
      </c>
      <c r="C19" s="6" t="n">
        <v>-524980</v>
      </c>
    </row>
    <row r="20">
      <c r="A20" s="4" t="inlineStr">
        <is>
          <t>Redemption of Series C Preferred stock</t>
        </is>
      </c>
      <c r="B20" s="4" t="inlineStr">
        <is>
          <t xml:space="preserve"> </t>
        </is>
      </c>
      <c r="C20" s="6" t="n">
        <v>-5635672</v>
      </c>
    </row>
    <row r="21">
      <c r="A21" s="4" t="inlineStr">
        <is>
          <t>Proceeds from issuance of common stock for stock option exercise</t>
        </is>
      </c>
      <c r="B21" s="4" t="inlineStr">
        <is>
          <t xml:space="preserve"> </t>
        </is>
      </c>
      <c r="C21" s="6" t="n">
        <v>363139</v>
      </c>
    </row>
    <row r="22">
      <c r="A22" s="4" t="inlineStr">
        <is>
          <t>Proceeds from issuance of common stock for warrant exercise</t>
        </is>
      </c>
      <c r="B22" s="4" t="inlineStr">
        <is>
          <t xml:space="preserve"> </t>
        </is>
      </c>
      <c r="C22" s="6" t="n">
        <v>2261337</v>
      </c>
    </row>
    <row r="23">
      <c r="A23" s="4" t="inlineStr">
        <is>
          <t>Net proceeds from issuance of common stock</t>
        </is>
      </c>
      <c r="B23" s="6" t="n">
        <v>69289</v>
      </c>
      <c r="C23" s="6" t="n">
        <v>26676392</v>
      </c>
    </row>
    <row r="24">
      <c r="A24" s="4" t="inlineStr">
        <is>
          <t>Net cash (used) provided by financing activities</t>
        </is>
      </c>
      <c r="B24" s="6" t="n">
        <v>-494916</v>
      </c>
      <c r="C24" s="6" t="n">
        <v>23140216</v>
      </c>
    </row>
    <row r="25">
      <c r="A25" s="4" t="inlineStr">
        <is>
          <t>Net increase (decrease) in cash and cash equivalents</t>
        </is>
      </c>
      <c r="B25" s="6" t="n">
        <v>-15838918</v>
      </c>
      <c r="C25" s="6" t="n">
        <v>9626128</v>
      </c>
    </row>
    <row r="26">
      <c r="A26" s="4" t="inlineStr">
        <is>
          <t>Cash and cash equivalents at beginning of the year</t>
        </is>
      </c>
      <c r="B26" s="6" t="n">
        <v>27265703</v>
      </c>
      <c r="C26" s="6" t="n">
        <v>17639575</v>
      </c>
    </row>
    <row r="27">
      <c r="A27" s="4" t="inlineStr">
        <is>
          <t>Cash and cash equivalents at end of the year</t>
        </is>
      </c>
      <c r="B27" s="6" t="n">
        <v>11426785</v>
      </c>
      <c r="C27" s="6" t="n">
        <v>27265703</v>
      </c>
    </row>
    <row r="28">
      <c r="A28" s="3" t="inlineStr">
        <is>
          <t>Supplemental disclosure of cash flow information:</t>
        </is>
      </c>
      <c r="B28" s="4" t="inlineStr">
        <is>
          <t xml:space="preserve"> </t>
        </is>
      </c>
      <c r="C28" s="4" t="inlineStr">
        <is>
          <t xml:space="preserve"> </t>
        </is>
      </c>
    </row>
    <row r="29">
      <c r="A29" s="4" t="inlineStr">
        <is>
          <t>Interest paid</t>
        </is>
      </c>
      <c r="B29" s="6" t="n">
        <v>9290</v>
      </c>
      <c r="C29" s="6" t="n">
        <v>15756</v>
      </c>
    </row>
    <row r="30">
      <c r="A30" s="3" t="inlineStr">
        <is>
          <t>Non-cash investing and financing activities:</t>
        </is>
      </c>
      <c r="B30" s="4" t="inlineStr">
        <is>
          <t xml:space="preserve"> </t>
        </is>
      </c>
      <c r="C30" s="4" t="inlineStr">
        <is>
          <t xml:space="preserve"> </t>
        </is>
      </c>
    </row>
    <row r="31">
      <c r="A31" s="4" t="inlineStr">
        <is>
          <t>Borrowings under short term notes payable for prepaid expense</t>
        </is>
      </c>
      <c r="B31" s="6" t="n">
        <v>528429</v>
      </c>
      <c r="C31" s="6" t="n">
        <v>600169</v>
      </c>
    </row>
    <row r="32">
      <c r="A32" s="4" t="inlineStr">
        <is>
          <t>Value of Series A preferred stock converted into common stock</t>
        </is>
      </c>
      <c r="B32" s="6" t="n">
        <v>415169</v>
      </c>
      <c r="C32" s="4" t="inlineStr">
        <is>
          <t xml:space="preserve"> </t>
        </is>
      </c>
    </row>
    <row r="33">
      <c r="A33" s="4" t="inlineStr">
        <is>
          <t>Value of Series B preferred stock converted into common stock</t>
        </is>
      </c>
      <c r="B33" s="6" t="n">
        <v>648821</v>
      </c>
      <c r="C33" s="4" t="inlineStr">
        <is>
          <t xml:space="preserve"> </t>
        </is>
      </c>
    </row>
    <row r="34">
      <c r="A34" s="4" t="inlineStr">
        <is>
          <t>Par value of common stock issued in connection with Series A Preferred Stock Conversion</t>
        </is>
      </c>
      <c r="B34" s="6" t="n">
        <v>7</v>
      </c>
      <c r="C34" s="4" t="inlineStr">
        <is>
          <t xml:space="preserve"> </t>
        </is>
      </c>
    </row>
    <row r="35">
      <c r="A35" s="4" t="inlineStr">
        <is>
          <t>Par value of common stock issued in connection with Series B Preferred Stock Conversion</t>
        </is>
      </c>
      <c r="B35" s="6" t="n">
        <v>9</v>
      </c>
      <c r="C35" s="4" t="inlineStr">
        <is>
          <t xml:space="preserve"> </t>
        </is>
      </c>
    </row>
    <row r="36">
      <c r="A36" s="4" t="inlineStr">
        <is>
          <t>Stock dividend on Series C preferred stock</t>
        </is>
      </c>
      <c r="B36" s="4" t="inlineStr">
        <is>
          <t xml:space="preserve"> </t>
        </is>
      </c>
      <c r="C36" s="5" t="n">
        <v>11175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1.
Basis of Presentation The
Company Oragenics,
Inc. (formerly known as Oragen, Inc.) (the “Company” or “we”) was incorporated in November 1996; however, operating
activity did not commence until 1999. We are focused on the creation of the NT-CoV2-1 immunization product candidate to combat the novel
coronavirus pandemic and the further development of effective treatments for novel antibiotics against infectious disease. Basis
of Presentation The
accompanying consolidated financial statements of the Company have been prepared in accordance with accounting principles generally accepted
in the United States (“US GAAP”) including the assumption of a going concern basis which contemplates the realization of
assets and the settlement of liabilities and commitments in the normal course of business. Going
Concern Consideration In
light of our recurring losses, accumulated deficit and negative cash flow as described in our notes to our audited financial statements,
the report of our independent registered public accounting firm on our consolidated financial statements for the year ended December
31, 2021 contained an explanatory paragraph raising substantial doubt about our ability to continue as a going concern. The
Company has incurred recurring losses and negative cash flows from operations since inception. To date the Company has not generated
significant revenues from operations. The Company incurred a net loss of $( 14,288,389 )
and used cash of $ 15,228,483
in its operating activities during the year ended
December 31, 2022. As of December 31, 2022, the Company had an accumulated deficit of $( 185,562,517 )
and cash flows from operations were negative throughout 2022. Historically,
the Company’s major sources of cash have been comprised of proceeds from various public and private offerings of its common stock,
preferred stock, warrant exercises, income earned on grants and interest income. From 2012 through 2021, the Company raised approximately
$ 92.0 million
in gross proceeds ($ 27.8 million in fiscal year 2021) from various public and private
offerings of its common stock. The Company expects to incur substantial expenditures to further develop each of its technologies. The
Company believes the working capital at December 31, 2022, will be sufficient to meet the business objectives through the fourth quarter
of These matters, when considered in the aggregate raise substantial doubt
about the Company’s ability to continue as a going concern for a reasonable period of time, which is defined as within one year
after the date that our consolidated financial statements are issued.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and may receive funding through the exercise of outstanding warrant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Consolidation The
consolidated financial statements include the accounts of Oragenics, Inc. and our wholly-owned subsidiary Noachis Terra, Inc. All intercompany
balances and transactions have been eliminated. 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Other
Receivables Other
receivables are recorded at their net realizable value and consist of amounts due for reimbursable expenses relating to work performed
under the terms of the Company’s federal grant. 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Business
Segments In
accordance with US GAAP, the Company is required to report segment information. As the Company only operates principally in one business
segment, no additional reporting is required. Stock-Based
Payment Arrangements Generally,
all forms of stock-based payments, including stock option grants, and warrants are measured at their fair value on the awards’
grant date using a Black-Scholes Pricing Option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In connection with
adopting ASU 2016-09, the Company made an accounting policy election to account for forfeitures in compensation expense as they occur. Warrants The
Company used the Black Scholes Option Pricing Model in calculating the relative fair value of any warrants that have been issued. 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22, and 2021. Research
and Development Expenses Research
and development consist of expenses incurred in connection with the discovery and development of our product candidates. These
expenses consist primarily of employee-related expenses, which include salaries and benefits and attending science conferences;
expenses incurred under our license agreements with third parties and under other agreements with contract research organizations,
investigative sites and consultants that conduct our clinical trials and a substantial portion of our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Prepayments and upfront payments to third party vendors for work to be completed in
the future is recorded as a prepaid expense on the Company’s balance sheet. The Company expenses research and development costs on the consolidated
statement of operations as expense is incurred or complete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22, the uninsured portion of this balance was $ 11,176,785 .
As of December 31, 2021, the uninsured portion of this balance was $ 27,015,703 . Grant
revenue Grant
revenue is derived from a small business innovation research grant in the amount of $ 250,000
(“Computer-aided Design for Improved Lantibiotics”
R41GM136034. The Company recognizes grant revenue as reimbursable grant costs are incurred up to the pre-approved award limits within
the budget period. The costs associated with these reimbursements are reflected as a component of research and development expenses in
the accompanying consolidated statemen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3.
Property and Equipment, net Property
and equipment, net consists of the following as of December 31, 2022 and 2021: Summary
of Property and Equipment, Net
2022 2021
Furniture and
fixtures $ 20,742 $ 20,742
Laboratory equipment 676,744 869,655
Leasehold improvements 487,871 487,871
Office
and computer equipment 298,944 294,236
Property and equipment, gross 1,484,301 1,672,504
Accumulated
depreciation and amortization (1,363,239 ) (1,626,796 )
Property
and equipment, net $ 121,062 $ 45,708 Depreciation
and amortization expense for the years ending December 31, 2022 and 2021 was $ 44,667
and $ 41,237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8:46Z</dcterms:created>
  <dcterms:modified xmlns:dcterms="http://purl.org/dc/terms/" xmlns:xsi="http://www.w3.org/2001/XMLSchema-instance" xsi:type="dcterms:W3CDTF">2023-04-17T21:28:46Z</dcterms:modified>
</cp:coreProperties>
</file>